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SUMMARY OF SIGNIFICANT ACCOUNTI" sheetId="6" state="visible" r:id="rId6"/>
    <sheet xmlns:r="http://schemas.openxmlformats.org/officeDocument/2006/relationships" name="INVESTMENTS" sheetId="7" state="visible" r:id="rId7"/>
    <sheet xmlns:r="http://schemas.openxmlformats.org/officeDocument/2006/relationships" name="FAIR VALUE MEASUREMENTS" sheetId="8" state="visible" r:id="rId8"/>
    <sheet xmlns:r="http://schemas.openxmlformats.org/officeDocument/2006/relationships" name="HISTORICAL LOSS AND LAE DEVELOP" sheetId="9" state="visible" r:id="rId9"/>
    <sheet xmlns:r="http://schemas.openxmlformats.org/officeDocument/2006/relationships" name="INCOME TAXES" sheetId="10" state="visible" r:id="rId10"/>
    <sheet xmlns:r="http://schemas.openxmlformats.org/officeDocument/2006/relationships" name="STOCK BASED COMPENSATION" sheetId="11" state="visible" r:id="rId11"/>
    <sheet xmlns:r="http://schemas.openxmlformats.org/officeDocument/2006/relationships" name="OPERATING SEGMENT INFORMATION" sheetId="12" state="visible" r:id="rId12"/>
    <sheet xmlns:r="http://schemas.openxmlformats.org/officeDocument/2006/relationships" name="SUMMARY OF SIGNIFICANT ACCOUN13" sheetId="13" state="visible" r:id="rId13"/>
    <sheet xmlns:r="http://schemas.openxmlformats.org/officeDocument/2006/relationships" name="SUMMARY OF SIGNIFICANT ACCOUN14" sheetId="14" state="visible" r:id="rId14"/>
    <sheet xmlns:r="http://schemas.openxmlformats.org/officeDocument/2006/relationships" name="INVESTMENTS (Tables)" sheetId="15" state="visible" r:id="rId15"/>
    <sheet xmlns:r="http://schemas.openxmlformats.org/officeDocument/2006/relationships" name="FAIR VALUE MEASUREMENTS (Tables" sheetId="16" state="visible" r:id="rId16"/>
    <sheet xmlns:r="http://schemas.openxmlformats.org/officeDocument/2006/relationships" name="HISTORICAL LOSS AND LAE DEVEL17" sheetId="17" state="visible" r:id="rId17"/>
    <sheet xmlns:r="http://schemas.openxmlformats.org/officeDocument/2006/relationships" name="INCOME TAXES (Tables)" sheetId="18" state="visible" r:id="rId18"/>
    <sheet xmlns:r="http://schemas.openxmlformats.org/officeDocument/2006/relationships" name="STOCK BASED COMPENSATION (Table" sheetId="19" state="visible" r:id="rId19"/>
    <sheet xmlns:r="http://schemas.openxmlformats.org/officeDocument/2006/relationships" name="OPERATING SEGMENT INFORMATION ("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STMENTS - Amortized Cost an" sheetId="24" state="visible" r:id="rId24"/>
    <sheet xmlns:r="http://schemas.openxmlformats.org/officeDocument/2006/relationships" name="INVESTMENTS - Unrealized Losses" sheetId="25" state="visible" r:id="rId25"/>
    <sheet xmlns:r="http://schemas.openxmlformats.org/officeDocument/2006/relationships" name="INVESTMENTS Debt Securities and" sheetId="26" state="visible" r:id="rId26"/>
    <sheet xmlns:r="http://schemas.openxmlformats.org/officeDocument/2006/relationships" name="INVESTMENTS Debt and Short-term" sheetId="27" state="visible" r:id="rId27"/>
    <sheet xmlns:r="http://schemas.openxmlformats.org/officeDocument/2006/relationships" name="FAIR VALUE MEASUREMENTS (Detail" sheetId="28" state="visible" r:id="rId28"/>
    <sheet xmlns:r="http://schemas.openxmlformats.org/officeDocument/2006/relationships" name="HISTORICAL LOSS AND LAE DEVEL29" sheetId="29" state="visible" r:id="rId29"/>
    <sheet xmlns:r="http://schemas.openxmlformats.org/officeDocument/2006/relationships" name="INCOME TAXES (Details)" sheetId="30" state="visible" r:id="rId30"/>
    <sheet xmlns:r="http://schemas.openxmlformats.org/officeDocument/2006/relationships" name="STOCK BASED COMPENSATION (Detai" sheetId="31" state="visible" r:id="rId31"/>
    <sheet xmlns:r="http://schemas.openxmlformats.org/officeDocument/2006/relationships" name="OPERATING SEGMENT INFORMATION -" sheetId="32" state="visible" r:id="rId32"/>
    <sheet xmlns:r="http://schemas.openxmlformats.org/officeDocument/2006/relationships" name="OPERATING SEGMENT INFORMATION33" sheetId="33" state="visible" r:id="rId33"/>
  </sheets>
  <definedNames/>
  <calcPr calcId="124519" fullCalcOnLoad="1"/>
</workbook>
</file>

<file path=xl/sharedStrings.xml><?xml version="1.0" encoding="utf-8"?>
<sst xmlns="http://schemas.openxmlformats.org/spreadsheetml/2006/main" uniqueCount="491">
  <si>
    <t>Document and Entity Information - shares</t>
  </si>
  <si>
    <t>3 Months Ended</t>
  </si>
  <si>
    <t>Mar. 31, 2018</t>
  </si>
  <si>
    <t>Apr. 13, 2018</t>
  </si>
  <si>
    <t>Document and Entity Information</t>
  </si>
  <si>
    <t>Entity Registrant Name</t>
  </si>
  <si>
    <t>RLI COR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Statements of Earnings and Comprehensive Earnings - USD ($) shares in Thousands, $ in Thousands</t>
  </si>
  <si>
    <t>Mar. 31, 2017</t>
  </si>
  <si>
    <t>Condensed Consolidated Statements of Earnings and Comprehensive Earnings</t>
  </si>
  <si>
    <t>Net premiums earned</t>
  </si>
  <si>
    <t>Net investment income</t>
  </si>
  <si>
    <t>Net realized gains</t>
  </si>
  <si>
    <t>Other-than-temporary-impairment (OTTI) losses on investments</t>
  </si>
  <si>
    <t>Net unrealized losses on equity securities</t>
  </si>
  <si>
    <t>Consolidated revenue</t>
  </si>
  <si>
    <t>Losses and settlement expenses</t>
  </si>
  <si>
    <t>Policy acquisition costs</t>
  </si>
  <si>
    <t>Insurance operating expenses</t>
  </si>
  <si>
    <t>Interest expense on debt</t>
  </si>
  <si>
    <t>General corporate expenses</t>
  </si>
  <si>
    <t>Total expenses</t>
  </si>
  <si>
    <t>Equity in earnings of unconsolidated investees</t>
  </si>
  <si>
    <t>Earnings before income taxes</t>
  </si>
  <si>
    <t>Income tax expense:</t>
  </si>
  <si>
    <t>Total tax expense</t>
  </si>
  <si>
    <t>Net earnings</t>
  </si>
  <si>
    <t>Other comprehensive earnings (loss), net of tax</t>
  </si>
  <si>
    <t>Comprehensive earnings (loss)</t>
  </si>
  <si>
    <t>Basic:</t>
  </si>
  <si>
    <t>Net earnings per share (in dollars per share)</t>
  </si>
  <si>
    <t>Comprehensive earnings (loss) per share (in dollars per share)</t>
  </si>
  <si>
    <t>Diluted:</t>
  </si>
  <si>
    <t>Weighted average number of common shares outstanding</t>
  </si>
  <si>
    <t>Basic (in shares)</t>
  </si>
  <si>
    <t>Diluted (in shares)</t>
  </si>
  <si>
    <t>Cash dividends paid per common share</t>
  </si>
  <si>
    <t>Consolidated Balance Sheets - USD ($) $ in Thousands</t>
  </si>
  <si>
    <t>Dec. 31, 2017</t>
  </si>
  <si>
    <t>Fixed income:</t>
  </si>
  <si>
    <t>Available-for-sale, at fair value (amortized cost - $1,661,490 at 3/31/18 and $1,646,411 at 12/31/17)</t>
  </si>
  <si>
    <t>Equity Securities, at fair value (cost - $186,520 at 3/31/18 and $182,002 at 12/31/17)</t>
  </si>
  <si>
    <t>Short-term investments, at cost which approximates fair value</t>
  </si>
  <si>
    <t>Other invested assets</t>
  </si>
  <si>
    <t>Cash</t>
  </si>
  <si>
    <t>Total investments and cash</t>
  </si>
  <si>
    <t>Accrued investment income</t>
  </si>
  <si>
    <t>Premiums and reinsurance balances receivable, net of allowances for uncollectible amounts of $16,984 at 3/31/18 and $16,935 at12/31/17</t>
  </si>
  <si>
    <t>Ceded unearned premium</t>
  </si>
  <si>
    <t>Reinsurance balances recoverable on unpaid losses and settlement expenses, net of allowances for uncollectible amounts of $9,945 at 3/31/18 and $10,014 at 12/31/17</t>
  </si>
  <si>
    <t>Deferred policy acquisition costs</t>
  </si>
  <si>
    <t>Property and equipment, at cost, net of accumulated depreciation of $49,350 at 3/31/18 and $47,676 at 12/31/17</t>
  </si>
  <si>
    <t>Investment in unconsolidated investees</t>
  </si>
  <si>
    <t>Goodwill and intangibles</t>
  </si>
  <si>
    <t>Other assets</t>
  </si>
  <si>
    <t>TOTAL ASSETS</t>
  </si>
  <si>
    <t>Liabilities:</t>
  </si>
  <si>
    <t>Unpaid losses and settlement expenses</t>
  </si>
  <si>
    <t>Unearned premiums</t>
  </si>
  <si>
    <t>Reinsurance balances payable</t>
  </si>
  <si>
    <t>Funds held</t>
  </si>
  <si>
    <t>Income taxes - deferred</t>
  </si>
  <si>
    <t>Bonds payable, long-term debt</t>
  </si>
  <si>
    <t>Accrued expenses</t>
  </si>
  <si>
    <t>Other liabilities</t>
  </si>
  <si>
    <t>TOTAL LIABILITIES</t>
  </si>
  <si>
    <t>Shareholders' Equity</t>
  </si>
  <si>
    <t>Common stock ($1 par value, authorized 100,000,000 shares, issued 67,183,340 shares at 3/31/18 and 67,078,569 shares at 12/31/17, and outstanding 44,253,126 shares at 3/31/18 and 44,148,355 shares at 12/31/17)</t>
  </si>
  <si>
    <t>Paid-in capital</t>
  </si>
  <si>
    <t>Accumulated other comprehensive earnings</t>
  </si>
  <si>
    <t>Retained earnings</t>
  </si>
  <si>
    <t>Deferred compensation</t>
  </si>
  <si>
    <t>Less: Treasury shares at cost (22,930,214 shares at 3/31/18 and 12/31/17)</t>
  </si>
  <si>
    <t>TOTAL SHAREHOLDERS’ EQUITY</t>
  </si>
  <si>
    <t>TOTAL LIABILITIES AND SHAREHOLDERS’ EQUITY</t>
  </si>
  <si>
    <t>Consolidated Balance Sheets (Parenthetical) - USD ($) $ in Thousands</t>
  </si>
  <si>
    <t>Condensed Consolidated Balance Sheets</t>
  </si>
  <si>
    <t>Available-for-sale, amortized cost</t>
  </si>
  <si>
    <t>Equity Securities, FV-NI, Cost</t>
  </si>
  <si>
    <t>Premiums and reinsurance balances receivable, allowances for uncollectible amounts</t>
  </si>
  <si>
    <t>Reinsurance balances recoverable on unpaid losses and settlement expenses, allowances for uncollectible amounts</t>
  </si>
  <si>
    <t>Property and equipment, accumulated depreciation</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 USD ($) $ in Thousands</t>
  </si>
  <si>
    <t>Condensed Consolidated Statements of Cash Flows</t>
  </si>
  <si>
    <t>Net Cash Provided by Operating Activities</t>
  </si>
  <si>
    <t>Net Cash Provided by (Used in) Investing Activities [Abstract]</t>
  </si>
  <si>
    <t>Investments purchased</t>
  </si>
  <si>
    <t>Investments sold</t>
  </si>
  <si>
    <t>Investments called or matured</t>
  </si>
  <si>
    <t>Net change in short-term investments</t>
  </si>
  <si>
    <t>Net property and equipment purchased</t>
  </si>
  <si>
    <t>Proceeds from Other Investing Activities</t>
  </si>
  <si>
    <t>Net Cash Provided by (Used in) Investing Activities, Total</t>
  </si>
  <si>
    <t>Net Cash Provided by (Used in) Financing Activities [Abstract]</t>
  </si>
  <si>
    <t>Cash dividends paid</t>
  </si>
  <si>
    <t>Proceeds from stock option exercises</t>
  </si>
  <si>
    <t>Net Cash Used in Financing Activities, Total</t>
  </si>
  <si>
    <t>Net increase in cash</t>
  </si>
  <si>
    <t>Cash at the beginning of the period</t>
  </si>
  <si>
    <t>Cash at the end of the period</t>
  </si>
  <si>
    <t>SUMMARY OF SIGNIFICANT ACCOUNTING POLICIES</t>
  </si>
  <si>
    <t>1. SUMMARY OF SIGNIFICANT ACCOUNTING POLICIES
A. BASIS OF PRESENTATION
The unaudited condensed consolidated interim financial statements have been prepared in accordance with generally accepted accounting principles in the United States of America (GAAP) for interim financial reporting and with the instructions to Form 10-Q and Regulation S-X. Accordingly, they do not include all of the disclosures required by GAAP for complete financial statements. As such, these unaudited condensed consolidated interim financial statements should be read in conjunction with our 2017 Annual Report on Form 10-K. Management believes that the disclosures are adequate to make the information presented not misleading, and all normal and recurring adjustments necessary to present fairly the financial position at March 31, 2018 and the results of operations of RLI Corp. and subsidiaries for all periods presented have been made. The results of operations for any interim period are not necessarily indicative of the operating results for a full year. Certain reclassifications were made to 2017 to conform to the classifications used in the current year.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estimates are inherently subject to change and actual results could differ significantly from these estimates.
B. ADOPTED ACCOUNTING STANDARDS
ASU 2014-09, Revenue from Contracts with Customers (Topic 606)
ASU 2014-09 was issued to clarify and remove inconsistencies within revenue recognition requirements. The core principle of the update is that an entity should recognize revenue to depict the transfer of promised goods or services to customers in an amount that reflects the consideration to which the entity expects to be entitled in exchange for those goods or services. To achieve that core principle, the transaction price for a contract is allocated among separately identifiable performance obligations and a portion of the transaction price is recognized as revenue when the associated performance obligation has been completed or transferred to the customer. All contracts and fulfillment activities within the scope of Topic 944, Financial Services – Insurance, investment income, investment related gains and losses and equity in earnings of unconsolidated investees are outside the scope of this ASU.
We adopted ASU 2014-09 on January 1, 2018. However, nearly all (over 99 percent) of our consolidated revenue is scoped out and therefore exempt from the guidance contained within this ASU. For the remaining portion, the revenue recognition policy we utilize aligns with the new guidance and there were no changes to the way we recognize revenue. Although the recognition of earnings from equity method investees is out of scope from the update, the recognition of revenue by our two equity method investees would be subject to the new guidance if the revenue streams are within this update’s scope. Any impact on revenues would affect the net income of each of the equity method investees, upon which we calculate our portion of earnings to recognize. Our equity method investees are private companies and this guidance becomes effective for private companies in periods beginning after December 15, 2018. As a result, their earnings and our portion of those earnings are not impacted in 2018. We expect that revenue generated by both of our equity method investees will either be outside the scope of this update or largely unaffected by the changes.
ASU 2016-01, Financial Instruments - Overall (Subtopic 825-10): Recognition and Measurement of Financial Assets and Financial Liabilities
This ASU was issued to improve the recognition and measurement of financial instruments. The new guidance makes targeted improvements to GAAP as follows:
a.
Requires equity investments (except those accounted for under the equity method of accounting or those that result in consolidation of the investee) to be measured at fair value with changes in fair value recognized in net earnings;
b.
Simplifies the impairment assessment of equity investments without readily determinable fair values by requiring a qualitative assessment to identify impairment;
c.
Eliminates the requirement for public business entities to disclose the method(s) and significant assumptions used to estimate the fair value that is required to be disclosed for financial instruments measured at amortized cost on the balance sheet;
d.
Requires public business entities to use the exit price notion when measuring the fair value of financial instruments for disclosure purposes;
e.
Requires an entity to present separately in other comprehensive earnings the portion of the total change in the fair value of a liability resulting from a change in the instrument-specific credit risk when the entity has elected to measure the liability at fair value in accordance with the fair value option for financial instruments;
f.
Requires separate presentation of financial assets and financial liabilities by measurement category and form of financial asset on the balance sheet or the accompanying notes to the financial statements; and
g.
Clarifies that an entity should evaluate the need for a valuation allowance on a deferred tax asset related to available-for-sale securities in combination with the entity’s other deferred tax assets.
We adopted ASU 2016-01 on January 1, 2018. A cumulative-effect adjustment to the balance sheet was made as of the beginning of the year, which moved $142.2 million of net unrealized gains and losses on equity securities from accumulated other comprehensive earnings to retained earnings. During the first quarter of 2018, we recognized $26.8 million of unrealized losses on equity securities within net earnings and $5.6 million of income tax benefit. This compares to $6.5 million of unrealized gains on equity securities, net of tax, that was recognized through other comprehensive earnings in 2017. The future impact to our net earnings will vary depending upon the level of volatility in the performance of the securities held in our equity portfolio and the overall market.
ASU 2016-15, Statement of Cash Flows (Topic 230): Classification of Certain Cash Receipts and Cash Payments
ASU 2016-15 was issued to reduce the diversity in practice of how certain cash receipts and payments, for which current guidance is silent, are classified in the statement of cash flows. The update addresses eight specific issues, including contingent consideration payments made after a business combination, distributions received from equity method investees and the classification of cash receipts and payments that have aspects of more than one class of cash flows. We adopted ASU 2016-15 on January 1, 2018. The adoption did not have a material impact on our statement of cash flows.
ASU 2018-02, Income Statement - Reporting Comprehensive Income (Topic 220): Reclassification of Certain Tax Effects from Accumulated Other Comprehensive Income
ASU 2018-02 was issued as a result of the enactment of the Tax Cuts and Jobs Act of 2017 (TCJA) on December 22, 2017. Accounting guidance required deferred tax items to be revalued based on the new tax laws (the most significant of which reduced the corporate tax rate to 21 percent from 35 percent) with the change included in income from continuing operations. Since other comprehensive income was not affected by the revaluation of the deferred tax items, the net accumulated other comprehensive income (AOCI) balance was reflective of the historic 35 percent tax rate instead of the newly enacted rate, a difference that is referred to as a stranded tax effect. This ASU allows for the option to reclassify the stranded tax effects resulting from the implementation of the TCJA out of AOCI and into retained earnings. ASU 2018-02 does not replace the guidance requiring changes from the enactment of other tax laws or rates to be included within income from continuing operations and is applicable only to changes from the TCJA.
We adopted ASU 2018-02 during the first quarter of 2018. A current period adjustment was made to the balance sheet, which moved $3.7 million of stranded tax effects on the unrealized balances of our fixed income securities and equity method investees from accumulated other comprehensive earnings to retained earnings. The entire unrealized balance on equity securities was reclassified from AOCI into retained earnings from the adoption of ASU 2016-01 on January 1, 2018 and was therefore unaffected by this ASU. As there was no impact to net earnings and the balance sheet effect is limited to a reclassification within the equity section, there was not a material impact on our financial statements.
C. PROSPECTIVE ACCOUNTING STANDARDS
ASU 2016-02, Leases (Topic 842)
ASU 2016-02 was issued to improve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his ASU is effective for annual and interim reporting periods beginning after December 15, 2018. Early adoption is permitted. Upon adoption, leases will be recognized and measured at the beginning of the earliest period presented using a modified retrospective approach. We do not have any financing leases. Approximately $31 million of undiscounted future lease liabilities would have to be discounted to present value and added to our balance sheet with a corresponding right-of-use asset if the guidance were applicable on March 31, 2018. We have approximately $7 million of annual operating lease expenses and do not expect that there will be a materially different annual rental expense upon adoption.
ASU 2016-13, Financial Instruments – Credit Losses (Topic 326)
ASU 2016-13 was issued to provide more decision-useful information about the expected credit losses on financial instruments. Current GAAP delays the recognition of credit losses until it is probable a loss has been incurred. The update will require a financial asset measured at amortized cost, including reinsurance balances recoverable, to be presented at the net amount expected to be collected by means of an allowance for credit losses that runs through net earnings.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securities is similar under current GAAP, but the update requires the use of the allowance account through which amounts can be reversed, rather than through an irreversible write-down.
This ASU is effective for annual and interim reporting periods beginning after December 15, 2019. Early adoption is permitted beginning after December 15, 2018. Upon adoption, the update will be applied using the modified-retrospective approach, by which a cumulative-effect adjustment will be made to retained earnings as of the beginning of the first reporting period presented. We do not have any assets measured at amortized cost that would be impacted by this accounting standards update. Additionally, as our fixed income portfolio is weighted towards higher rated bonds (84 percent rated A or better at March 31, 2018) and we purchase reinsurance from financially strong reinsurers, we do not expect that credit loss will be material.
D. INTANGIBLE ASSETS
Goodwill and intangible assets totaled $54.8 million and $59.3 million at March 31, 2018 and December 31, 2017, respectively, as detailed in the following table.
Goodwill and Intangible Assets
March 31,
December 31,
(in thousands)
2018
2017
Goodwill
Energy surety
$
25,706
$
25,706
Miscellaneous and contract surety
15,110
15,110
Small commercial
5,246
5,246
Medical professional liability *
-
3,595
Total goodwill
$
46,062
$
49,657
Intangibles
State insurance licenses
$
7,500
$
7,500
Definite-lived intangibles, net of accumulated amortization of $2,763 at 3/31/18 and $5,678 at 12/31/17
1,231
2,145
Total intangibles
$
8,731
$
9,645
Total goodwill and intangibles
$
54,793
$
59,302
* The medical professional liability goodwill balance reflects a cumulative non-cash impairment charge of $12.4 million and $8.8 million as of March 31, 2018 and December 31, 2017, respectively.
All definite-lived intangible assets are amortized against future operating results based on their estimated useful lives. Amortization of intangible assets was $0.1 million for the first quarter of 2018, compared to $0.2 million for the first quarter of 2017.
Annual impairment testing was performed on our energy surety goodwill, miscellaneous and contract surety goodwill, small commercial goodwill and state insurance license indefinite-lived intangible asset during 2017. Based upon these reviews, none of the assets were impaired. In addition, as of March 31, 2018, there were no triggering events that would suggest an updated review was necessary on the above mentioned goodwill and intangible assets. In contrast, the medical professional liability reporting unit had adverse loss experience during the first quarter of 2018, which triggered the need to review the reporting unit for impairment. Testing of the reporting unit resulted in a $4.4 million non-cash impairment charge. The fair value for the medical professional liability reporting unit’s agency relationships, carried as a definite-lived intangible, was determined by using a discounted cash flow valuation. The carrying value exceeded the fair value, resulting in a $0.8 million non-cash impairment charge. The fair value for the medical professional liability reporting unit’s goodwill was determined by using a weighted average of a market approach and discounted cash flow valuation. The model implied the reporting unit had no value, resulting in a $3.6 million non-cash impairment charge. Subsequent to this impairment, the medical professional liability reporting unit had no remaining goodwill or intangible assets. All impairment charges were recorded as net realized losses in the consolidated statement of earnings.
E. EARNINGS PER SHARE
Basic earnings per share (EPS) excludes dilution and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common stock equivalents increases the earnings per share or reduces the loss per share, the effect on earnings is anti-dilutive. Under these circumstances, the diluted net earnings or net loss per share is computed excluding the common stock equivalents.
The following represents a reconciliation of the numerator and denominator of the basic and diluted EPS computations contained in the unaudited condensed consolidated interim financial statements.
For the Three-Month Period
For the Three-Month Period
Ended March 31, 2018
Ended March 31, 2017
Income
Shares
Per Share
Income
Shares
Per Share
(in thousands, except per share data)
(Numerator)
(Denominator)
Amount
(Numerator)
(Denominator)
Amount
Basic EPS
Income available to common shareholders
$
12,216
44,221
$
0.28
$
19,828
43,961
$
0.45
Effect of Dilutive Securities
Stock options
-
429
-
541
Diluted EPS
Income available to common shareholders
$
12,216
44,650
$
0.27
$
19,828
44,502
$
0.45
F. COMPREHENSIVE EARNINGS
Our comprehensive earnings include net earnings plus after-tax unrealized gains and losses on our fixed income portfolio in 2018. In 2017, after-tax unrealized gains and losses on our fixed income and equity portfolios were also included. With the adoption of ASU 2016-01 on January 1, 2018, we began recognizing unrealized gains and losses on the equity portfolio through net income. See note 1.B to the unaudited condensed consolidated interim financial statements for more information. In reporting comprehensive earnings on a net basis in the statement of earnings, we used the federal statutory tax rate of 21 percent in 2018 and 35 percent in 2017.
Unrealized losses, net of tax, on the fixed income portfolio for the first three months of 2018 were $26.4 million, compared to $11.8 million of unrealized gains, net of tax, on the fixed income and equity portfolios during the same period last year. Unrealized losses in the first three months of 2018 were mainly attributable to rising interest rates, which decreased the fair value of securities held in the fixed income portfolio. In 2017, unrealized gains were the result of strong equity market returns for the quarter and a slight decline in interest rates.
The following table illustrates the changes in the balance of each component of accumulated other comprehensive earnings for each period presented in the unaudited condensed consolidated interim financial statements. The 2017 activity and balances include the net unrealized gain and loss activity on both fixed income and equity securities, while the 2018 activity and ending balance reflect only the net unrealized gain and loss activity on fixed income securities due to the aforementioned adoption of ASU 2016-01.
(in thousands)
For the Three-Month Periods
Ended March 31,
Unrealized Gains/Losses on Available-for-Sale Securities
2018
2017
Beginning balance
$
157,919
$
122,610
Cumulative effect adjustment of ASU 2016-01
(142,219)
-
Adjusted beginning balance
$
15,700
$
122,610
Other comprehensive earnings before reclassifications
(26,410)
12,172
Amounts reclassified from accumulated other comprehensive earnings
12
(403)
Net current-period other comprehensive earnings (loss)
$
(26,398)
$
11,769
Reclassification of stranded tax effect per ASU 2018-02
3,725
-
Ending balance
$
(6,973)
$
134,379
The sale or other-than-temporary impairment of an available-for-sale security results in amounts being reclassified from accumulated other comprehensive earnings to current period net earnings. The effects of reclassifications out of accumulated other comprehensive earnings by the respective line items of net earnings are presented in the following table. As previously mentioned, 2018 activity is reflective of activity on fixed income securities classified as available-for-sale, while 2017 also includes activity from the equity portfolio.
Amount Reclassified from Accumulated Other
(in thousands)
Comprehensive Earnings
For the Three-Month
Component of Accumulated
Periods Ended March 31,
Affected line item in the
Other Comprehensive Earnings
2018
2017
Statement of Earnings
Unrealized gains and losses on available-for-sale securities
$
41
$
2,710
Net realized gains
(56)
(2,090)
Other-than-temporary impairment (OTTI) losses on investments
$
(15)
$
620
Earnings before income taxes
3
(217)
Income tax expense
$
(12)
$
403
Net earnings</t>
  </si>
  <si>
    <t>INVESTMENTS</t>
  </si>
  <si>
    <t>2. INVESTMENTS
Our investments are primarily composed of fixed income debt securities and common stock equity securities. We carry our equity securities at fair value and categorize all of our debt securities as available-for-sale, which are carried at fair value. When available, we obtain quoted market prices to determine fair value for our investments. If a quoted market price is not available, fair value is estimated using a secondary pricing source or using quoted market prices of similar securities. We have no investment securities for which fair value is determined using Level 3 inputs as defined in note 3 to the unaudited condensed consolidated interim financial statements, “Fair Value Measurements.”
Fixed Income Securities - Available-for-Sale
The amortized cost and fair value of available-for-sale securities at March 31, 2018 and December 31, 2017 were as follows:
Available-for-sale
(in thousands)
March 31, 2018
Cost or
Gross
Gross
Amortized
Unrealized
Unrealized
Fair
Asset Class
Cost
Gains
Losses
Value
U.S. government
$
119,660
$
54
$
(2,179)
$
117,535
U.S. agency
18,541
208
(408)
18,341
Non-U.S. govt. &amp; agency
8,193
35
(145)
8,083
Agency MBS
359,232
2,148
(9,896)
351,484
ABS/CMBS*
91,073
199
(774)
90,498
Corporate
527,845
5,331
(7,184)
525,992
Municipal
536,946
8,629
(3,834)
541,741
Total Fixed Income
$
1,661,490
$
16,604
$
(24,420)
$
1,653,674
Available-for-sale
(in thousands)
December 31, 2017
Cost or
Gross
Gross
Amortized
Unrealized
Unrealized
Fair
Asset Class
Cost
Gains
Losses
Value
U.S. government
$
92,561
$
23
$
(895)
$
91,689
U.S. agency
18,541
347
(110)
18,778
Non-U.S. govt. &amp; agency
7,501
143
(56)
7,588
Agency MBS
329,129
3,420
(4,078)
328,471
ABS/CMBS*
70,405
436
(315)
70,526
Corporate
508,128
12,575
(1,681)
519,022
Municipal
620,146
17,272
(1,253)
636,165
Total Fixed Income
$
1,646,411
$
34,216
$
(8,388)
$
1,672,239
*Non-agency asset-backed and commercial mortgage-backed
The following table presents the amortized cost and fair value of available-for-sale debt securities by contractual maturity dates as of March 31, 2018:
March 31, 2018
Available-for-sale
Amortized
Fair
(in thousands)
Cost
Value
Due in one year or less
$
35,667
$
35,502
Due after one year through five years
328,700
330,089
Due after five years through 10 years
553,968
552,243
Due after 10 years
292,850
293,858
Mtge/ABS/CMBS*
450,305
441,982
Total available-for-sale
$
1,661,490
$
1,653,674
*Mortgage-backed, asset-backed and commercial mortgage-backed
Unrealized Losses on Fixed Income Securities
We conduct and document periodic reviews of all fixed income securities with unrealized losses to evaluate whether the impairment is other-than-temporary. The following tables are used as part of our impairment analysis and illustrate the total value of fixed income securities that were in an unrealized loss position as of March 31, 2018 and December 31, 2017. The tables segregate the securities based on type, noting the fair value, cost (or amortized cost) and unrealized loss on each category of investment as well as in total. The tables further classify the securities based on the length of time they have been in an unrealized loss position. As of March 31, 2018 unrealized losses on fixed income securities, as shown in the following tables, were 1.2 percent of total invested assets. Unrealized losses increased through the first three months of 2018, as interest rates increased from the end of 2017, which decreased the fair value of securities held in the fixed income portfolio.
March 31, 2018
December 31, 2017
(in thousands)
&lt; 12 Mos.
12 Mos. &amp;
Total
&lt; 12 Mos.
12 Mos. &amp;
Total
U.S. Government
Fair value
$
64,861
$
31,191
$
96,052
$
58,009
$
30,888
$
88,897
Cost or amortized cost
66,407
31,824
98,231
58,443
31,349
89,792
Unrealized Loss
$
(1,546)
$
(633)
$
(2,179)
$
(434)
$
(461)
$
(895)
U.S. Agency
Fair value
$
12,655
$
—
$
12,655
$
10,917
$
—
$
10,917
Cost or amortized cost
13,063
—
13,063
11,027
—
11,027
Unrealized Loss
$
(408)
$
—
$
(408)
$
(110)
$
—
$
(110)
Non-U.S. government
Fair value
$
2,768
$
1,781
$
4,549
$
—
$
1,840
$
1,840
Cost or amortized cost
2,797
1,897
4,694
—
1,896
1,896
Unrealized Loss
$
(29)
$
(116)
$
(145)
$
—
$
(56)
$
(56)
Agency MBS
Fair value
$
190,033
$
110,400
$
300,433
$
122,130
$
111,306
$
233,436
Cost or amortized cost
195,213
115,116
310,329
123,559
113,955
237,514
Unrealized Loss
$
(5,180)
$
(4,716)
$
(9,896)
$
(1,429)
$
(2,649)
$
(4,078)
ABS/CMBS*
Fair value
$
48,135
$
18,248
$
66,383
$
23,406
$
21,587
$
44,993
Cost or amortized cost
48,635
18,522
67,157
23,491
21,817
45,308
Unrealized Loss
$
(500)
$
(274)
$
(774)
$
(85)
$
(230)
$
(315)
Corporate
Fair value
$
248,217
$
27,617
$
275,834
$
86,946
$
28,600
$
115,546
Cost or amortized cost
253,724
29,294
283,018
87,736
29,491
117,227
Unrealized Loss
$
(5,507)
$
(1,677)
$
(7,184)
$
(790)
$
(891)
$
(1,681)
Municipal
Fair value
$
117,781
$
48,961
$
166,742
$
71,059
$
60,049
$
131,108
Cost or amortized cost
119,784
50,792
170,576
71,534
60,827
132,361
Unrealized Loss
$
(2,003)
$
(1,831)
$
(3,834)
$
(475)
$
(778)
$
(1,253)
Total fixed income
Fair value
$
684,450
$
238,198
$
922,648
$
372,467
$
254,270
$
626,737
Cost or amortized cost
699,623
247,445
947,068
375,790
259,335
635,125
Unrealized Loss
$
(15,173)
$
(9,247)
$
(24,420)
$
(3,323)
$
(5,065)
$
(8,388)
* Non-agency asset-backed and commercial mortgage-backed
The following table shows the composition of the fixed income securities in unrealized loss positions at March 31, 2018 by the National Association of Insurance Commissioners (NAIC) rating and the generally equivalent Standard &amp; Poor’s (S&amp;P) and Moody’s ratings. The vast majority of the securities are rated by S&amp;P and/or Moody’s.
Equivalent
Equivalent
(dollars in thousands)
NAIC
S&amp;P
Moody’s
Amortized
Unrealized
Percent
Rating
Rating
Rating
Cost
Fair Value
Loss
to Total
1
AAA/AA/A
Aaa/Aa/A
$
821,528
$
800,794
$
(20,734)
%
2
BBB
Baa
95,823
93,384
(2,439)
%
3
BB
Ba
18,431
17,862
(569)
%
4
B
B
9,281
8,787
(494)
%
5
CCC
Caa
1,389
1,250
(139)
%
6
CC or lower
Ca or lower
616
571
(45)
0.2
%
Total
$
947,068
$
922,648
$
(24,420)
%
Evaluating Fixed Income Securities for OTTI
The fixed income portfolio contained 551 securities in an unrealized loss position as of March 31, 2018. The $24.4 million in associated unrealized losses for these 551 securities represents 1.5 percent of the fixed income portfolio’s cost basis. Of these 551 securities, 126 have been in an unrealized loss position for 12 consecutive months or longer. All fixed income securities in the investment portfolio continue to pay the expected coupon payments under the contractual terms of the securities. Any credit-related impairment related to fixed income securities we do not plan to sell and for which we are not more likely than not to be required to sell is recognized in net earnings, with the non-credit related impairment recognized in comprehensive earnings. Based on our analysis, our fixed income portfolio is of high credit quality and we believe we will recover the amortized cost basis of our fixed income securities. We continually monitor the credit quality of our fixed income investments to assess if it is probable that we will receive our contractual or estimated cash flows in the form of principal and interest. In the first three months of 2018, we recognized $0.1 million in other-than-temporary impairment (OTTI) charges in earnings on one fixed income security that we no longer had the intent to hold. Comparatively, we recognized $2.1 million in OTTI losses in earnings on two fixed income securities that we no longer had the intent to hold in same period in 2017. There were no OTTI losses recognized in other comprehensive earnings on the fixed income portfolio for the periods presented.
Unrealized Gains and Losses on Equity Securities
The portion of net unrealized losses for the first quarter of 2018 that relates to equity securities held as of March 31, 2018 was $12.3 million.
Other Invested Assets
Other invested assets include investments in three low income housing tax credit partnerships (LIHTC), membership in the Federal Home Loan Bank of Chicago (FHLBC), an investment in a real estate fund, an investment in a business development company (BDC) and an investment in a global credit fund. Our LIHTC investments are carried at amortized cost and our investment in FHLBC stock is carried at cost. Due to the nature of the LIHTC and our membership in the FHLBC, their carrying amounts approximate fair value. Our investments in the BDC and global credit fund are carried at fair value. The investment in the real estate fund was carried at cost through 2017, but is carried at fair value in 2018 and forward due to the adoption of ASU 2016-01. Our LIHTC interests had a balance of $15.0 million at March 31, 2018, compared to $15.5 million at December 31, 2017 and recognized a total tax benefit of $0.6 million during the first quarter of 2018, the same as the prior year. Our unfunded commitment for our LIHTC investments totaled $2.5 million at March 31, 2018 and will be paid out in installments through 2025. Our investment in FHLBC stock totaled $1.0 million at March 31, 2018 and December 31, 2017. As of March 31, 2018, $18.2 million of investments were pledged as collateral with the FHLBC to ensure timely access to the secured lending facility that ownership of FHLBC stock provides. Comparatively, $18.9 million of investments were pledged as collateral as of December 31, 2017. As of and during the three month period ending March 31, 2018, there were no outstanding borrowings with the FHLBC. Our investment in the real estate fund had a fair value of $2.6 million at March 31, 2018, compared to a carrying value of $2.5 million which approximated fair value at December 31, 2017. Our investment in the BDC had a fair value of $9.2 million at March 31, 2018, compared to $7.3 million at December 31, 2017. The investment in the BDC is restricted from being transferred until after a qualified IPO unless prior consent is provided by the BDC. Our unfunded commitments related to this investment totaled $15.7 million at March 31, 2018. Lastly, our investment in a global credit fund that specializes in consumer loans had a fair value of $7.3 million at March 31, 2018, compared to $7.5 million at December 31, 2017. We had a $7.2 million unfunded commitment related to the global credit fund investment at March 31, 2018.
Cash and Short-term Investments
Cash consists of uninvested balances in bank accounts. We had a cash balance of $28.9 million at March 31, 2018, compared to $24.3 million at the end of 2017. We did not have any short-term investments at March 31, 2018, but had $10.0 million of short-term investments that were carried at cost and approximated fair value at December 31, 2017.</t>
  </si>
  <si>
    <t>FAIR VALUE MEASUREMENTS</t>
  </si>
  <si>
    <t>3. FAIR VALUE MEASUREMENTS
Assets and Liabilities Recorded at Fair Value on a Recurring Basis
Fair value is defined as the price in the principal market that would be received for an asset to facilitate an orderly transaction between market participants on the measurement date.
We determined the fair value of certain financial instruments based on their underlying characteristics and relevant transactions in the marketplace. We maximize the use of observable inputs and minimize the use of unobservable inputs when measuring fair value.
Financial assets are classified based upon the lowest level of significant input that is used to determine fair value. The following are the levels of the fair value hierarchy and a brief description of the type of valuation inputs that are used to establish each level:
Pricing Level 1 is applied to valuations based on readily available, unadjusted quoted prices in active markets for identical assets.
Pricing Level 2 is applied to valuations based upon quoted prices for similar assets in active markets, quoted prices for identical or similar assets in inactive markets; or valuations based on models where the significant inputs are observable (e.g. interest rates, yield curves, prepayment speeds, default rates, loss severities) or can be corroborated by observable market data.
Pricing Level 3 is applied to valuations that are derived from techniques in which one or more of the significant inputs are unobservable.
As a part of management’s process to determine fair value, we utilize widely recognized, third-party pricing sources to determine our fair values. We have obtained an understanding of the third-party pricing sources’ valuation methodologies and inputs. The following is a description of the valuation techniques used for financial assets that are measured at fair value, including the general classification of such assets pursuant to the fair value hierarchy.
Corporate, Agencies, Government and Municipal Bonds: The pricing vendor employs a multi-dimensional model which uses standard inputs including (listed in approximate order of priority for use) benchmark yields, reported trades, broker/dealer quotes, issuer spreads, two-sided markets, benchmark securities, market bids/offers and other reference data. The pricing vendor also monitors market indicators, as well as industry and economic events. All bonds valued using these techniques are classified as Level 2. All corporate, agency, government and municipal securities were deemed Level 2.
Mortgage-backed Securities (MBS)/Commercial Mortgage-backed Securities (CMBS) and Asset-backed Securities (ABS): The pricing vendor evaluation methodology includes principally interest rate movements and new issue data. Evaluation of the tranches (non-volatile, volatile or credit sensitivity) is based on the pricing vendors’ interpretation of accepted modeling and pricing conventions. This information is then used to determine the cash flows for each tranche, benchmark yields, prepayment assumptions and to incorporate collateral performance. To evaluate MBS and CMBS volatility, an option adjusted spread model is used in combination with models that simulate interest rate paths to determine market price information. This process allows the pricing vendor to obtain evaluations of a broad universe of securities in a way that reflects changes in yield curve, index rates, implied volatility, mortgage rates and recent trade activity. MBS/CMBS and ABS with corroborated, observable inputs are classified as Level 2. All of our MBS/CMBS and ABS are deemed Level 2.
Common Stock: Exchange traded equities have readily observable price levels and are classified as Level 1 (fair value based on quoted market prices). All of our common stock holdings are deemed Level 1.
For the Level 2 securities, as described above, we periodically conduct a review to assess the reasonableness of the fair values provided by our pricing services. Our review consists of a two pronged approach. First, we compare prices provided by our pricing services to those provided by an additional source. Second, we obtain prices from securities brokers and compare them to the prices provided by our pricing services. In both comparisons, when discrepancies are found, we compare our prices to actual reported trade data for like securities. Based on this assessment, we determined that the fair values of our Level 2 securities provided by our pricing services are reasonable.
For common stock, we receive prices from a nationally recognized pricing service. Prices are based on observable inputs in an active market and are therefore disclosed as Level 1. Based on this assessment, we determined that the fair values of our Level 1 securities provided by our pricing service are reasonable.
Our investments in the BDC, real estate fund and global credit fund are measured using each investment’s net asset value per share and are not categorized within the fair value hierarchy.
Due to the relatively short-term nature of cash, short-term investments, accounts receivable and accounts payable, their carrying amounts are reasonable estimates of fair value.
Assets measured at fair value in the accompanying unaudited condensed consolidated interim financial statements on a recurring basis are summarized below:
As of March 31, 2018
Fair Value Measurements Using
Quoted Prices in
Significant Other
Significant
Active Markets for
Observable
Unobservable
Identical Assets
Inputs
Inputs
(in thousands)
(Level 1)
(Level 2)
(Level 3)
Total
Fixed income securities - available-for-sale
U.S. government
$
—
$
117,535
$
—
$
117,535
U.S. agency
—
18,341
—
18,341
Non-U.S. govt. &amp; agency
—
8,083
—
8,083
Agency MBS
—
351,484
—
351,484
ABS/CMBS*
—
90,498
—
90,498
Corporate
—
525,992
—
525,992
Municipal
—
541,741
—
541,741
Total fixed income securities - available-for-sale
$
—
$
1,653,674
$
—
$
1,653,674
Equity securities
378,253
—
—
378,253
Total
$
378,253
$
1,653,674
$
—
$
2,031,927
As of December 31, 2017
Fair Value Measurements Using
Quoted Prices in
Significant Other
Significant
Active Markets for
Observable
Unobservable
Identical Assets
Inputs
Inputs
(in thousands)
(Level 1)
(Level 2)
(Level 3)
Total
Fixed income securities - available-for-sale
U.S. government
$
—
$
91,689
$
—
$
91,689
U.S. agency
—
18,778
—
18,778
Non-U.S. govt. &amp; agency
—
7,588
—
7,588
Agency MBS
—
328,471
—
328,471
ABS/CMBS*
—
70,526
—
70,526
Corporate
—
519,022
—
519,022
Municipal
—
636,165
—
636,165
Total fixed income securities - available-for-sale
$
—
$
1,672,239
$
—
$
1,672,239
Equity securities
400,492
—
—
400,492
Total
$
400,492
$
1,672,239
$
—
$
2,072,731
* Non-agency asset-backed and commercial mortgage-backed
As noted in the above table, we did not have any assets measured at fair value on a recurring basis using significant unobservable inputs (Level 3) during the period. Additionally, there were no securities transferred in or out of levels 1 or 2 during the three-month period ended March 31, 2018.</t>
  </si>
  <si>
    <t>HISTORICAL LOSS AND LAE DEVELOPMENT</t>
  </si>
  <si>
    <t>4. HISTORICAL LOSS AND LAE DEVELOPMENT
The following table is a reconciliation of our unpaid losses and settlement expenses (LAE) for the first three months of 2018 and 2017.
For the Three-Month Periods
Ended March 31,
(in thousands)
2018
2017
Unpaid losses and LAE at beginning of year
Gross
$
1,271,503
$
1,139,337
Ceded
(301,991)
(288,224)
Net
$
969,512
$
851,113
Increase (decrease) in incurred losses and LAE
Current accident year
$
107,011
$
99,249
Prior accident years
(14,590)
(5,859)
Total incurred
$
92,421
$
93,390
Loss and LAE payments for claims incurred
Current accident year
$
(3,384)
$
(3,395)
Prior accident year
(64,121)
(60,427)
Total paid
$
(67,505)
$
(63,822)
Net unpaid losses and LAE at March 31,
$
994,428
$
880,681
Unpaid losses and LAE at March 31,
Gross
$
1,303,131
$
1,152,027
Ceded
(308,703)
(271,346)
Net
$
994,428
$
880,681
For the first three months of 2018, incurred losses and LAE included $14.6 million of favorable development on prior years’ loss reserves. Commercial and personal umbrella, general liability and small commercial were drivers of the favorable development within the casualty segment. Property and surety segments also developed favorably, contributing to the decrease in incurred losses on prior accident years.
For the first three months of 2017, incurred losses and LAE included $5.9 million of favorable development on prior years’ loss reserves. The property segment and surety segments had favorable development, primarily from commercial property, marine, contract surety and commercial surety. The casualty segment experienced unfavorable development, driven by commercial transportation.</t>
  </si>
  <si>
    <t>INCOME TAXES</t>
  </si>
  <si>
    <t>5. INCOME TAXES
Our effective tax rate for the three-month period ended March 31, 2018 was 15.0 percent, compared to 25.0 percent for the same period in 2017. Effective rates are dependent upon components of pretax earnings and the related tax effects. Pre-tax earnings were lower for the first quarter of 2018 due to the adoption of ASU 2016-01 on January 1, 2018, which resulted in the inclusion of $26.8 million of unrealized losses on equity securities within pre-tax earnings. The lower pretax earnings caused the tax favored adjustments to be larger on a percentage basis in 2018 compared to the prior year. Additionally, the Tax Cuts and Jobs Act of 2017 (TCJA) lowered the federal corporate tax rate from 35 percent to 21 percent effective January 1, 2018. There have been no changes to the provisional amounts that we recorded in the fourth quarter of 2017 associated with the TCJA.
Income tax expense attributable to income from operations for the three-month periods ended March 31, 2018 and 2017 differed from the amounts computed by applying the U.S. federal tax rate of 21 percent and 35 percent, respectively, to pretax income by the items detailed in the below table. In interim periods, income taxes are adjusted to reflect the effective tax rate we anticipate for the year, with adjustments flowing through the other items line.
For the Three-Month Periods Ended March 31,
2018
2017
(in thousands)
Amount
%
Amount
%
Provision for income taxes at the statutory rate of 21% in 2018 and 35% in 2017
$
3,019
%
$
9,255
%
Increase (reduction) in taxes resulting from:
Excess tax benefit on share-based compensation
(1,143)
%
(443)
%
Tax exempt interest income
(581)
%
(1,179)
%
Dividends received deduction
(196)
%
(530)
%
ESOP dividends paid deduction
(139)
%
(233)
%
Other items, net
1,202
%
(255)
%
Total tax expense
$
2,162
%
$
6,615
%</t>
  </si>
  <si>
    <t>STOCK BASED COMPENSATION</t>
  </si>
  <si>
    <t xml:space="preserve">6. STOCK BASED COMPENSATION
Our RLI Corp. Omnibus Stock Plan (omnibus plan) was in place from 2005 to 2010. The omnibus plan provided for equity-based compensation, including stock options, up to a maximum of 3,000,000 shares of common stock (subject to adjustment for changes in our capitalization and other events). Between 2005 and 2010, we granted 2,458,059 stock options under this plan, including incentive stock options (ISOs), which were adjusted as part of the special dividends paid in 2014 and prior years. The omnibus plan was replaced in 2010.
In 2010, our shareholders approved the RLI Corp. Long-Term Incentive Plan (2010 LTIP), which provides for equity-based compensation and replaced the omnibus plan. In conjunction with the adoption of the 2010 LTIP, effective May 6, 2010, options were no longer granted under the omnibus plan. The 2010 LTIP provided for equity-based compensation, including stock options, up to a maximum of 4,000,000 shares of common stock (subject to adjustment for changes in our capitalization and other events). Between 2010 and 2015, we granted 2,878,000 stock options under the 2010 LTIP. The 2010 LTIP was replaced in 2015.
In 2015, our shareholders approved the 2015 RLI Corp. Long-Term Incentive Plan (2015 LTIP), which provides for equity-based compensation and replaced the 2010 LTIP. In conjunction with the adoption of the 2015 LTIP, effective May 7, 2015, options were no longer granted under the 2010 LTIP. Awards under the 2015 LTIP may be in the form of restricted stock, restricted stock units, stock options (non-qualified only), stock appreciation rights, performance units as well as other stock-based awards. Eligibility under the 2015 LTIP is limited to employees and directors of the company or any affiliate. The granting of awards under the 2015 LTIP is solely at the discretion of the board of directors. The maximum number of shares of common stock available for distribution under the 2015 LTIP is 4,000,000 shares (subject to adjustment for changes in our capitalization and other events). Since 2015, we have granted 1,485,325 awards under the 2015 LTIP, including 36,750 thus far in 2018.
Stock Options
Under the 2015 LTIP, as under the 2010 LTIP and omnibus plan, we grant stock options for shares with an exercise price equal to the fair market value of the shares at the date of grant (subject to adjustments for changes in our capitalization, special dividends and other events as set forth in such plans). Options generally vest and become exercisable ratably over a five-year period and expire eight years after grant.
For most participants, the requisite service period and vesting period will be the same. For participants who are retirement eligible, defined by the plan as those individuals whose age and years of service equals 75, the requisite service period is deemed to be met and options are immediately expensed on the date of grant. For participants who will become retirement eligible during the vesting period, the requisite service period over which expense is recognized is the period between the grant date and the attainment of retirement eligibility. Shares issued upon option exercise are newly issued shares.
The following tables summarize option activity for the periods ended March 31, 2018 and 2017:
Weighted
Weighted
Average
Aggregate
Number of
Average
Remaining
Intrinsic
Options
Exercise
Contractual
Value
Outstanding
Price
Life
(in 000’s)
Outstanding options at January 1, 2018
2,257,015
$
46.80
Options granted
36,750
$
64.42
Options exercised
(147,370)
$
30.01
$
5,001
Options canceled/forfeited
(4,800)
$
62.55
Outstanding options at March 31, 2018
2,141,595
$
48.22
4.90
$
32,883
Exercisable options at March 31, 2018
853,835
$
40.27
3.32
$
19,834
Weighted
Weighted
Average
Aggregate
Number of
Average
Remaining
Intrinsic
Options
Exercise
Contractual
Value
Outstanding
Price
Life
(in 000’s)
Outstanding options at January 1, 2017
2,207,110
$
40.90
Options granted
23,125
$
59.77
Options exercised
(32,960)
$
33.05
$
891
Options canceled/forfeited
—
$
0.00
Outstanding options at March 31, 2017
2,197,275
$
41.22
4.73
$
42,954
Exercisable options at March 31, 2017
891,235
$
31.89
3.12
$
25,118
The majority of our stock options are granted annually at our regular board meeting in May. In addition, options are approved at the May meeting for quarterly grants to certain retirement eligible employees. Since stock option grants to retirement eligible employees are fully expensed when issued, the approach allows for a more even expense distribution throughout the year.
Thus far in 2018, 36,750 stock options were granted with a weighted average exercise price of $64.42 and a weighted average fair value of $9.16. We recognized $1.0 million of expense in the first quarter of 2018 related to options vesting. Since options granted under our 2010 LTIP and 2015 LTIP are non-qualified, we recorded a tax benefit of $0.2 million in the first quarter of 2018 related to this compensation expense. Total unrecognized compensation expense relating to outstanding and unvested options was $5.0 million, which will be recognized over the remainder of the vesting period. Comparatively, we recognized $0.9 million of expense in the first quarter of 2017. We recorded a tax benefit of $0.3 million in the first quarter of 2017 related to this compensation expense.
The fair value of options was estimated using a Black-Scholes based option pricing model with the following weighted average grant-date assumptions and weighted average fair values as of March 31:
2018
2017
Weighted-average fair value of grants
$
9.16
$
Risk-free interest rates
%
%
Dividend yield
%
%
Expected volatility
%
%
Expected option life
5.13
years
years
The risk-free rate was determined based on U.S. treasury yields that most closely approximated the option’s expected life. The dividend yield was determined based on the average annualized quarterly dividends paid during the most recent five-year period and incorporated a consideration for special dividends paid in recent history. The expected volatility was calculated based on the median of the rolling volatilities for the expected life of the options. The expected option life was determined based on historical exercise behavior and the assumption that all outstanding options will be exercised at the midpoint of the current date and remaining contractual term, adjusted for the demographics of the current year’s grant.
Restricted Stock Units
In addition to stock options, restricted stock units (RSUs) were granted for the first time in May 2017. RSUs have a grant date value equal to the closing stock price of the Company’s stock on the dates the shares are granted. Generally, these units have a three-year cliff vesting. When participants terminate employment with the Company after having met the definition of retirement under the 2015 LTIP, defined as those individuals whose age and years of service equals 75, the RSUs will become fully vested. In addition, the RSUs have dividend participation which accrues and is settled in additional shares with all granted stock units at the end of the three-year period.
As of March 31, 2018, 15,450 RSUs have been granted and 15,150 remain outstanding. No RSUs were granted in the first quarter of 2018. We recognized $0.1 million of expense on these units in the first quarter of 2018. Total unrecognized compensation expense relating to outstanding and unvested RSUs was $0.4 million, which will be recognized over the remainder of the three-year vesting period. </t>
  </si>
  <si>
    <t>OPERATING SEGMENT INFORMATION</t>
  </si>
  <si>
    <t>7. OPERATING SEGMENT INFORMATION
Selected information by operating segment is presented in the table below. Additionally, the table reconciles segment totals to total earnings and total revenues.
For the Three-Month Periods
REVENUES
Ended March 31,
(in thousands)
2018
2017
Casualty
$
125,850
$
116,984
Property
35,182
35,805
Surety
28,995
30,496
Net premiums earned
$
190,027
$
183,285
Net investment income
14,232
13,005
Net realized gains
8,404
624
Net unrealized losses on equity securities
(26,772)
-
Total consolidated revenue
$
185,891
$
196,914
NET EARNINGS
(in thousands)
2018
2017
Casualty
$
1,561
$
(6,881)
Property
5,882
8,804
Surety
10,044
11,134
Net underwriting income
$
17,487
$
13,057
Net investment income
14,232
13,005
Net realized gains
8,404
624
Net unrealized losses on equity securities
(26,772)
-
General corporate expense and interest on debt
(4,139)
(5,181)
Equity in earnings of unconsolidated investees
5,166
4,938
Total earnings before income taxes
$
14,378
$
26,443
Income tax expense
2,162
6,615
Total net earnings
$
12,216
$
19,828
The following table further summarizes revenues by major product type within each operating segment:
For the Three-Month Periods
NET PREMIUMS EARNED
Ended March 31,
(in thousands)
2018
2017
Casualty
Commercial and personal umbrella
$
29,952
$
28,577
General liability
23,165
21,583
Professional services
19,823
19,226
Commercial transportation
19,175
21,101
Small commercial
12,890
12,287
Executive products
5,052
4,412
Medical professional liability
4,472
4,291
Other casualty
11,321
5,507
Total
$
125,850
$
116,984
Property
Commercial property
$
16,951
$
15,718
Marine
13,857
12,286
Specialty personal
4,142
6,018
Property reinsurance
12
1,783
Other property
220
-
Total
$
35,182
$
35,805
Surety
Miscellaneous
$
11,642
$
11,857
Commercial
6,713
7,143
Contract
6,346
7,084
Energy
4,294
4,412
Total
$
28,995
$
30,496
Grand Total
$
190,027
$
183,285</t>
  </si>
  <si>
    <t>SUMMARY OF SIGNIFICANT ACCOUNTING POLICIES (Policies)</t>
  </si>
  <si>
    <t>BASIS OF PRESENTATION</t>
  </si>
  <si>
    <t>A. BASIS OF PRESENTATION
The unaudited condensed consolidated interim financial statements have been prepared in accordance with generally accepted accounting principles in the United States of America (GAAP) for interim financial reporting and with the instructions to Form 10-Q and Regulation S-X. Accordingly, they do not include all of the disclosures required by GAAP for complete financial statements. As such, these unaudited condensed consolidated interim financial statements should be read in conjunction with our 2017 Annual Report on Form 10-K. Management believes that the disclosures are adequate to make the information presented not misleading, and all normal and recurring adjustments necessary to present fairly the financial position at March 31, 2018 and the results of operations of RLI Corp. and subsidiaries for all periods presented have been made. The results of operations for any interim period are not necessarily indicative of the operating results for a full year. Certain reclassifications were made to 2017 to conform to the classifications used in the current year.
The preparation of the unaudited condensed consolidated interim financial statements requires management to make estimates and assumptions relating to the reported amounts of assets and liabilities, the disclosure of contingent assets and liabilities at the date of the unaudited condensed consolidated interim financial statements and the reported amounts of revenue and expenses during the period. These estimates are inherently subject to change and actual results could differ significantly from these estimates.</t>
  </si>
  <si>
    <t>ADOPTED ACCOUNTING STANDARDS</t>
  </si>
  <si>
    <t>B. ADOPTED ACCOUNTING STANDARDS
ASU 2014-09, Revenue from Contracts with Customers (Topic 606)
ASU 2014-09 was issued to clarify and remove inconsistencies within revenue recognition requirements. The core principle of the update is that an entity should recognize revenue to depict the transfer of promised goods or services to customers in an amount that reflects the consideration to which the entity expects to be entitled in exchange for those goods or services. To achieve that core principle, the transaction price for a contract is allocated among separately identifiable performance obligations and a portion of the transaction price is recognized as revenue when the associated performance obligation has been completed or transferred to the customer. All contracts and fulfillment activities within the scope of Topic 944, Financial Services – Insurance, investment income, investment related gains and losses and equity in earnings of unconsolidated investees are outside the scope of this ASU.
We adopted ASU 2014-09 on January 1, 2018. However, nearly all (over 99 percent) of our consolidated revenue is scoped out and therefore exempt from the guidance contained within this ASU. For the remaining portion, the revenue recognition policy we utilize aligns with the new guidance and there were no changes to the way we recognize revenue. Although the recognition of earnings from equity method investees is out of scope from the update, the recognition of revenue by our two equity method investees would be subject to the new guidance if the revenue streams are within this update’s scope. Any impact on revenues would affect the net income of each of the equity method investees, upon which we calculate our portion of earnings to recognize. Our equity method investees are private companies and this guidance becomes effective for private companies in periods beginning after December 15, 2018. As a result, their earnings and our portion of those earnings are not impacted in 2018. We expect that revenue generated by both of our equity method investees will either be outside the scope of this update or largely unaffected by the changes.
ASU 2016-01, Financial Instruments - Overall (Subtopic 825-10): Recognition and Measurement of Financial Assets and Financial Liabilities
This ASU was issued to improve the recognition and measurement of financial instruments. The new guidance makes targeted improvements to GAAP as follows:
a.
Requires equity investments (except those accounted for under the equity method of accounting or those that result in consolidation of the investee) to be measured at fair value with changes in fair value recognized in net earnings;
b.
Simplifies the impairment assessment of equity investments without readily determinable fair values by requiring a qualitative assessment to identify impairment;
c.
Eliminates the requirement for public business entities to disclose the method(s) and significant assumptions used to estimate the fair value that is required to be disclosed for financial instruments measured at amortized cost on the balance sheet;
d.
Requires public business entities to use the exit price notion when measuring the fair value of financial instruments for disclosure purposes;
e.
Requires an entity to present separately in other comprehensive earnings the portion of the total change in the fair value of a liability resulting from a change in the instrument-specific credit risk when the entity has elected to measure the liability at fair value in accordance with the fair value option for financial instruments;
f.
Requires separate presentation of financial assets and financial liabilities by measurement category and form of financial asset on the balance sheet or the accompanying notes to the financial statements; and
g.
Clarifies that an entity should evaluate the need for a valuation allowance on a deferred tax asset related to available-for-sale securities in combination with the entity’s other deferred tax assets.
We adopted ASU 2016-01 on January 1, 2018. A cumulative-effect adjustment to the balance sheet was made as of the beginning of the year, which moved $142.2 million of net unrealized gains and losses on equity securities from accumulated other comprehensive earnings to retained earnings. During the first quarter of 2018, we recognized $26.8 million of unrealized losses on equity securities within net earnings and $5.6 million of income tax benefit. This compares to $6.5 million of unrealized gains on equity securities, net of tax, that was recognized through other comprehensive earnings in 2017. The future impact to our net earnings will vary depending upon the level of volatility in the performance of the securities held in our equity portfolio and the overall market.
ASU 2016-15, Statement of Cash Flows (Topic 230): Classification of Certain Cash Receipts and Cash Payments
ASU 2016-15 was issued to reduce the diversity in practice of how certain cash receipts and payments, for which current guidance is silent, are classified in the statement of cash flows. The update addresses eight specific issues, including contingent consideration payments made after a business combination, distributions received from equity method investees and the classification of cash receipts and payments that have aspects of more than one class of cash flows. We adopted ASU 2016-15 on January 1, 2018. The adoption did not have a material impact on our statement of cash flows.
ASU 2018-02, Income Statement - Reporting Comprehensive Income (Topic 220): Reclassification of Certain Tax Effects from Accumulated Other Comprehensive Income
ASU 2018-02 was issued as a result of the enactment of the Tax Cuts and Jobs Act of 2017 (TCJA) on December 22, 2017. Accounting guidance required deferred tax items to be revalued based on the new tax laws (the most significant of which reduced the corporate tax rate to 21 percent from 35 percent) with the change included in income from continuing operations. Since other comprehensive income was not affected by the revaluation of the deferred tax items, the net accumulated other comprehensive income (AOCI) balance was reflective of the historic 35 percent tax rate instead of the newly enacted rate, a difference that is referred to as a stranded tax effect. This ASU allows for the option to reclassify the stranded tax effects resulting from the implementation of the TCJA out of AOCI and into retained earnings. ASU 2018-02 does not replace the guidance requiring changes from the enactment of other tax laws or rates to be included within income from continuing operations and is applicable only to changes from the TCJA.
We adopted ASU 2018-02 during the first quarter of 2018. A current period adjustment was made to the balance sheet, which moved $3.7 million of stranded tax effects on the unrealized balances of our fixed income securities and equity method investees from accumulated other comprehensive earnings to retained earnings. The entire unrealized balance on equity securities was reclassified from AOCI into retained earnings from the adoption of ASU 2016-01 on January 1, 2018 and was therefore unaffected by this ASU. As there was no impact to net earnings and the balance sheet effect is limited to a reclassification within the equity section, there was not a material impact on our financial statements.</t>
  </si>
  <si>
    <t>PROSPECTIVE ACCOUNTING STANDARDS</t>
  </si>
  <si>
    <t>C. PROSPECTIVE ACCOUNTING STANDARDS
ASU 2016-02, Leases (Topic 842)
ASU 2016-02 was issued to improve the financial reporting of leasing transactions. Under current guidance for lessees, leases are only included on the balance sheet if certain criteria, classifying the agreement as a capital lease, are met. This update will require the recognition of a right-of-use asset and a corresponding lease liability, discounted to the present value, for all leases that extend beyond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his ASU is effective for annual and interim reporting periods beginning after December 15, 2018. Early adoption is permitted. Upon adoption, leases will be recognized and measured at the beginning of the earliest period presented using a modified retrospective approach. We do not have any financing leases. Approximately $31 million of undiscounted future lease liabilities would have to be discounted to present value and added to our balance sheet with a corresponding right-of-use asset if the guidance were applicable on March 31, 2018. We have approximately $7 million of annual operating lease expenses and do not expect that there will be a materially different annual rental expense upon adoption.
ASU 2016-13, Financial Instruments – Credit Losses (Topic 326)
ASU 2016-13 was issued to provide more decision-useful information about the expected credit losses on financial instruments. Current GAAP delays the recognition of credit losses until it is probable a loss has been incurred. The update will require a financial asset measured at amortized cost, including reinsurance balances recoverable, to be presented at the net amount expected to be collected by means of an allowance for credit losses that runs through net earnings. Credit losses relating to available-for-sale debt securities will also be recorded through an allowance for credit losses. However, the amendments would limit the amount of the allowance to the amount by which fair value is below amortized cost. The measurement of credit losses on available-for-sale securities is similar under current GAAP, but the update requires the use of the allowance account through which amounts can be reversed, rather than through an irreversible write-down.
This ASU is effective for annual and interim reporting periods beginning after December 15, 2019. Early adoption is permitted beginning after December 15, 2018. Upon adoption, the update will be applied using the modified-retrospective approach, by which a cumulative-effect adjustment will be made to retained earnings as of the beginning of the first reporting period presented. We do not have any assets measured at amortized cost that would be impacted by this accounting standards update. Additionally, as our fixed income portfolio is weighted towards higher rated bonds (84 percent rated A or better at March 31, 2018) and we purchase reinsurance from financially strong reinsurers, we do not expect that credit loss will be material.</t>
  </si>
  <si>
    <t>INTANGIBLE ASSETS</t>
  </si>
  <si>
    <t>D. INTANGIBLE ASSETS
Goodwill and intangible assets totaled $54.8 million and $59.3 million at March 31, 2018 and December 31, 2017, respectively, as detailed in the following table.
Goodwill and Intangible Assets
March 31,
December 31,
(in thousands)
2018
2017
Goodwill
Energy surety
$
25,706
$
25,706
Miscellaneous and contract surety
15,110
15,110
Small commercial
5,246
5,246
Medical professional liability *
-
3,595
Total goodwill
$
46,062
$
49,657
Intangibles
State insurance licenses
$
7,500
$
7,500
Definite-lived intangibles, net of accumulated amortization of $2,763 at 3/31/18 and $5,678 at 12/31/17
1,231
2,145
Total intangibles
$
8,731
$
9,645
Total goodwill and intangibles
$
54,793
$
59,302
* The medical professional liability goodwill balance reflects a cumulative non-cash impairment charge of $12.4 million and $8.8 million as of March 31, 2018 and December 31, 2017, respectively.
All definite-lived intangible assets are amortized against future operating results based on their estimated useful lives. Amortization of intangible assets was $0.1 million for the first quarter of 2018, compared to $0.2 million for the first quarter of 2017.
Annual impairment testing was performed on our energy surety goodwill, miscellaneous and contract surety goodwill, small commercial goodwill and state insurance license indefinite-lived intangible asset during 2017. Based upon these reviews, none of the assets were impaired. In addition, as of March 31, 2018, there were no triggering events that would suggest an updated review was necessary on the above mentioned goodwill and intangible assets. In contrast, the medical professional liability reporting unit had adverse loss experience during the first quarter of 2018, which triggered the need to review the reporting unit for impairment. Testing of the reporting unit resulted in a $4.4 million non-cash impairment charge. The fair value for the medical professional liability reporting unit’s agency relationships, carried as a definite-lived intangible, was determined by using a discounted cash flow valuation. The carrying value exceeded the fair value, resulting in a $0.8 million non-cash impairment charge. The fair value for the medical professional liability reporting unit’s goodwill was determined by using a weighted average of a market approach and discounted cash flow valuation. The model implied the reporting unit had no value, resulting in a $3.6 million non-cash impairment charge. Subsequent to this impairment, the medical professional liability reporting unit had no remaining goodwill or intangible assets. All impairment charges were recorded as net realized losses in the consolidated statement of earnings.</t>
  </si>
  <si>
    <t>EARNINGS PER SHARE</t>
  </si>
  <si>
    <t>E. EARNINGS PER SHARE
Basic earnings per share (EPS) excludes dilution and is computed by dividing income available to common shareholders by the weighted-average number of common shares outstanding for the period. Diluted EPS reflects the dilution that could occur if securities or other contracts to issue common stock or common stock equivalents were exercised or converted into common stock. When inclusion of common stock equivalents increases the earnings per share or reduces the loss per share, the effect on earnings is anti-dilutive. Under these circumstances, the diluted net earnings or net loss per share is computed excluding the common stock equivalents.
The following represents a reconciliation of the numerator and denominator of the basic and diluted EPS computations contained in the unaudited condensed consolidated interim financial statements.
For the Three-Month Period
For the Three-Month Period
Ended March 31, 2018
Ended March 31, 2017
Income
Shares
Per Share
Income
Shares
Per Share
(in thousands, except per share data)
(Numerator)
(Denominator)
Amount
(Numerator)
(Denominator)
Amount
Basic EPS
Income available to common shareholders
$
12,216
44,221
$
0.28
$
19,828
43,961
$
0.45
Effect of Dilutive Securities
Stock options
-
429
-
541
Diluted EPS
Income available to common shareholders
$
12,216
44,650
$
0.27
$
19,828
44,502
$
0.45</t>
  </si>
  <si>
    <t>COMPREHENSIVE EARNINGS</t>
  </si>
  <si>
    <t>F. COMPREHENSIVE EARNINGS
Our comprehensive earnings include net earnings plus after-tax unrealized gains and losses on our fixed income portfolio in 2018. In 2017, after-tax unrealized gains and losses on our fixed income and equity portfolios were also included. With the adoption of ASU 2016-01 on January 1, 2018, we began recognizing unrealized gains and losses on the equity portfolio through net income. See note 1.B to the unaudited condensed consolidated interim financial statements for more information. In reporting comprehensive earnings on a net basis in the statement of earnings, we used the federal statutory tax rate of 21 percent in 2018 and 35 percent in 2017.
Unrealized losses, net of tax, on the fixed income portfolio for the first three months of 2018 were $26.4 million, compared to $11.8 million of unrealized gains, net of tax, on the fixed income and equity portfolios during the same period last year. Unrealized losses in the first three months of 2018 were mainly attributable to rising interest rates, which decreased the fair value of securities held in the fixed income portfolio. In 2017, unrealized gains were the result of strong equity market returns for the quarter and a slight decline in interest rates.
The following table illustrates the changes in the balance of each component of accumulated other comprehensive earnings for each period presented in the unaudited condensed consolidated interim financial statements. The 2017 activity and balances include the net unrealized gain and loss activity on both fixed income and equity securities, while the 2018 activity and ending balance reflect only the net unrealized gain and loss activity on fixed income securities due to the aforementioned adoption of ASU 2016-01.
(in thousands)
For the Three-Month Periods
Ended March 31,
Unrealized Gains/Losses on Available-for-Sale Securities
2018
2017
Beginning balance
$
157,919
$
122,610
Cumulative effect adjustment of ASU 2016-01
(142,219)
-
Adjusted beginning balance
$
15,700
$
122,610
Other comprehensive earnings before reclassifications
(26,410)
12,172
Amounts reclassified from accumulated other comprehensive earnings
12
(403)
Net current-period other comprehensive earnings (loss)
$
(26,398)
$
11,769
Reclassification of stranded tax effect per ASU 2018-02
3,725
-
Ending balance
$
(6,973)
$
134,379
The sale or other-than-temporary impairment of an available-for-sale security results in amounts being reclassified from accumulated other comprehensive earnings to current period net earnings. The effects of reclassifications out of accumulated other comprehensive earnings by the respective line items of net earnings are presented in the following table. As previously mentioned, 2018 activity is reflective of activity on fixed income securities classified as available-for-sale, while 2017 also includes activity from the equity portfolio.
Amount Reclassified from Accumulated Other
(in thousands)
Comprehensive Earnings
For the Three-Month
Component of Accumulated
Periods Ended March 31,
Affected line item in the
Other Comprehensive Earnings
2018
2017
Statement of Earnings
Unrealized gains and losses on available-for-sale securities
$
41
$
2,710
Net realized gains
(56)
(2,090)
Other-than-temporary impairment (OTTI) losses on investments
$
(15)
$
620
Earnings before income taxes
3
(217)
Income tax expense
$
(12)
$
403
Net earnings</t>
  </si>
  <si>
    <t>SUMMARY OF SIGNIFICANT ACCOUNTING POLICIES (Tables)</t>
  </si>
  <si>
    <t>Schedule of goodwill and intangible assets</t>
  </si>
  <si>
    <t>Goodwill and Intangible Assets
March 31,
December 31,
(in thousands)
2018
2017
Goodwill
Energy surety
$
25,706
$
25,706
Miscellaneous and contract surety
15,110
15,110
Small commercial
5,246
5,246
Medical professional liability *
-
3,595
Total goodwill
$
46,062
$
49,657
Intangibles
State insurance licenses
$
7,500
$
7,500
Definite-lived intangibles, net of accumulated amortization of $2,763 at 3/31/18 and $5,678 at 12/31/17
1,231
2,145
Total intangibles
$
8,731
$
9,645
Total goodwill and intangibles
$
54,793
$
59,302
* The medical professional liability goodwill balance reflects a cumulative non-cash impairment charge of $12.4 million and $8.8 million as of March 31, 2018 and December 31, 2017, respectively.</t>
  </si>
  <si>
    <t>Schedule of reconciliation of numerator and denominator of the basic and diluted earnings per share computations</t>
  </si>
  <si>
    <t>For the Three-Month Period
For the Three-Month Period
Ended March 31, 2018
Ended March 31, 2017
Income
Shares
Per Share
Income
Shares
Per Share
(in thousands, except per share data)
(Numerator)
(Denominator)
Amount
(Numerator)
(Denominator)
Amount
Basic EPS
Income available to common shareholders
$
12,216
44,221
$
0.28
$
19,828
43,961
$
0.45
Effect of Dilutive Securities
Stock options
-
429
-
541
Diluted EPS
Income available to common shareholders
$
12,216
44,650
$
0.27
$
19,828
44,502
$
0.45</t>
  </si>
  <si>
    <t>Schedule of changes in the balance of each component of accumulated other comprehensive earnings</t>
  </si>
  <si>
    <t>(in thousands)
For the Three-Month Periods
Ended March 31,
Unrealized Gains/Losses on Available-for-Sale Securities
2018
2017
Beginning balance
$
157,919
$
122,610
Cumulative effect adjustment of ASU 2016-01
(142,219)
-
Adjusted beginning balance
$
15,700
$
122,610
Other comprehensive earnings before reclassifications
(26,410)
12,172
Amounts reclassified from accumulated other comprehensive earnings
12
(403)
Net current-period other comprehensive earnings (loss)
$
(26,398)
$
11,769
Reclassification of stranded tax effect per ASU 2018-02
3,725
-
Ending balance
$
(6,973)
$
134,379</t>
  </si>
  <si>
    <t>Schedule of effects of reclassifications out of accumulated other comprehensive earnings</t>
  </si>
  <si>
    <t>Amount Reclassified from Accumulated Other
(in thousands)
Comprehensive Earnings
For the Three-Month
Component of Accumulated
Periods Ended March 31,
Affected line item in the
Other Comprehensive Earnings
2018
2017
Statement of Earnings
Unrealized gains and losses on available-for-sale securities
$
41
$
2,710
Net realized gains
(56)
(2,090)
Other-than-temporary impairment (OTTI) losses on investments
$
(15)
$
620
Earnings before income taxes
3
(217)
Income tax expense
$
(12)
$
403
Net earnings</t>
  </si>
  <si>
    <t>INVESTMENTS (Tables)</t>
  </si>
  <si>
    <t>Schedule of amortized cost and fair value of available-for-sale securities</t>
  </si>
  <si>
    <t>Available-for-sale
(in thousands)
March 31, 2018
Cost or
Gross
Gross
Amortized
Unrealized
Unrealized
Fair
Asset Class
Cost
Gains
Losses
Value
U.S. government
$
119,660
$
54
$
(2,179)
$
117,535
U.S. agency
18,541
208
(408)
18,341
Non-U.S. govt. &amp; agency
8,193
35
(145)
8,083
Agency MBS
359,232
2,148
(9,896)
351,484
ABS/CMBS*
91,073
199
(774)
90,498
Corporate
527,845
5,331
(7,184)
525,992
Municipal
536,946
8,629
(3,834)
541,741
Total Fixed Income
$
1,661,490
$
16,604
$
(24,420)
$
1,653,674
Available-for-sale
(in thousands)
December 31, 2017
Cost or
Gross
Gross
Amortized
Unrealized
Unrealized
Fair
Asset Class
Cost
Gains
Losses
Value
U.S. government
$
92,561
$
23
$
(895)
$
91,689
U.S. agency
18,541
347
(110)
18,778
Non-U.S. govt. &amp; agency
7,501
143
(56)
7,588
Agency MBS
329,129
3,420
(4,078)
328,471
ABS/CMBS*
70,405
436
(315)
70,526
Corporate
508,128
12,575
(1,681)
519,022
Municipal
620,146
17,272
(1,253)
636,165
Total Fixed Income
$
1,646,411
$
34,216
$
(8,388)
$
1,672,239
*Non-agency asset-backed and commercial mortgage-backed</t>
  </si>
  <si>
    <t>Schedule of securities in an unrealized loss position segregated by type and length of time in an unrealized loss position</t>
  </si>
  <si>
    <t>March 31, 2018
December 31, 2017
(in thousands)
&lt; 12 Mos.
12 Mos. &amp;
Total
&lt; 12 Mos.
12 Mos. &amp;
Total
U.S. Government
Fair value
$
64,861
$
31,191
$
96,052
$
58,009
$
30,888
$
88,897
Cost or amortized cost
66,407
31,824
98,231
58,443
31,349
89,792
Unrealized Loss
$
(1,546)
$
(633)
$
(2,179)
$
(434)
$
(461)
$
(895)
U.S. Agency
Fair value
$
12,655
$
—
$
12,655
$
10,917
$
—
$
10,917
Cost or amortized cost
13,063
—
13,063
11,027
—
11,027
Unrealized Loss
$
(408)
$
—
$
(408)
$
(110)
$
—
$
(110)
Non-U.S. government
Fair value
$
2,768
$
1,781
$
4,549
$
—
$
1,840
$
1,840
Cost or amortized cost
2,797
1,897
4,694
—
1,896
1,896
Unrealized Loss
$
(29)
$
(116)
$
(145)
$
—
$
(56)
$
(56)
Agency MBS
Fair value
$
190,033
$
110,400
$
300,433
$
122,130
$
111,306
$
233,436
Cost or amortized cost
195,213
115,116
310,329
123,559
113,955
237,514
Unrealized Loss
$
(5,180)
$
(4,716)
$
(9,896)
$
(1,429)
$
(2,649)
$
(4,078)
ABS/CMBS*
Fair value
$
48,135
$
18,248
$
66,383
$
23,406
$
21,587
$
44,993
Cost or amortized cost
48,635
18,522
67,157
23,491
21,817
45,308
Unrealized Loss
$
(500)
$
(274)
$
(774)
$
(85)
$
(230)
$
(315)
Corporate
Fair value
$
248,217
$
27,617
$
275,834
$
86,946
$
28,600
$
115,546
Cost or amortized cost
253,724
29,294
283,018
87,736
29,491
117,227
Unrealized Loss
$
(5,507)
$
(1,677)
$
(7,184)
$
(790)
$
(891)
$
(1,681)
Municipal
Fair value
$
117,781
$
48,961
$
166,742
$
71,059
$
60,049
$
131,108
Cost or amortized cost
119,784
50,792
170,576
71,534
60,827
132,361
Unrealized Loss
$
(2,003)
$
(1,831)
$
(3,834)
$
(475)
$
(778)
$
(1,253)
Total fixed income
Fair value
$
684,450
$
238,198
$
922,648
$
372,467
$
254,270
$
626,737
Cost or amortized cost
699,623
247,445
947,068
375,790
259,335
635,125
Unrealized Loss
$
(15,173)
$
(9,247)
$
(24,420)
$
(3,323)
$
(5,065)
$
(8,388)
* Non-agency asset-backed and commercial mortgage-backed</t>
  </si>
  <si>
    <t>Schedule of credit quality indicators for investments in unrealized loss positions</t>
  </si>
  <si>
    <t>Equivalent
Equivalent
(dollars in thousands)
NAIC
S&amp;P
Moody’s
Amortized
Unrealized
Percent
Rating
Rating
Rating
Cost
Fair Value
Loss
to Total
1
AAA/AA/A
Aaa/Aa/A
$
821,528
$
800,794
$
(20,734)
%
2
BBB
Baa
95,823
93,384
(2,439)
%
3
BB
Ba
18,431
17,862
(569)
%
4
B
B
9,281
8,787
(494)
%
5
CCC
Caa
1,389
1,250
(139)
%
6
CC or lower
Ca or lower
616
571
(45)
0.2
%
Total
$
947,068
$
922,648
$
(24,420)
%</t>
  </si>
  <si>
    <t>Available for sale securities</t>
  </si>
  <si>
    <t>Schedule of contractual maturity of securities</t>
  </si>
  <si>
    <t>March 31, 2018
Available-for-sale
Amortized
Fair
(in thousands)
Cost
Value
Due in one year or less
$
35,667
$
35,502
Due after one year through five years
328,700
330,089
Due after five years through 10 years
553,968
552,243
Due after 10 years
292,850
293,858
Mtge/ABS/CMBS*
450,305
441,982
Total available-for-sale
$
1,661,490
$
1,653,674
*Mortgage-backed, asset-backed and commercial mortgage-backed</t>
  </si>
  <si>
    <t>FAIR VALUE MEASUREMENTS (Tables)</t>
  </si>
  <si>
    <t>Schedule of assets measured at fair value on recurring basis</t>
  </si>
  <si>
    <t>As of March 31, 2018
Fair Value Measurements Using
Quoted Prices in
Significant Other
Significant
Active Markets for
Observable
Unobservable
Identical Assets
Inputs
Inputs
(in thousands)
(Level 1)
(Level 2)
(Level 3)
Total
Fixed income securities - available-for-sale
U.S. government
$
—
$
117,535
$
—
$
117,535
U.S. agency
—
18,341
—
18,341
Non-U.S. govt. &amp; agency
—
8,083
—
8,083
Agency MBS
—
351,484
—
351,484
ABS/CMBS*
—
90,498
—
90,498
Corporate
—
525,992
—
525,992
Municipal
—
541,741
—
541,741
Total fixed income securities - available-for-sale
$
—
$
1,653,674
$
—
$
1,653,674
Equity securities
378,253
—
—
378,253
Total
$
378,253
$
1,653,674
$
—
$
2,031,927
As of December 31, 2017
Fair Value Measurements Using
Quoted Prices in
Significant Other
Significant
Active Markets for
Observable
Unobservable
Identical Assets
Inputs
Inputs
(in thousands)
(Level 1)
(Level 2)
(Level 3)
Total
Fixed income securities - available-for-sale
U.S. government
$
—
$
91,689
$
—
$
91,689
U.S. agency
—
18,778
—
18,778
Non-U.S. govt. &amp; agency
—
7,588
—
7,588
Agency MBS
—
328,471
—
328,471
ABS/CMBS*
—
70,526
—
70,526
Corporate
—
519,022
—
519,022
Municipal
—
636,165
—
636,165
Total fixed income securities - available-for-sale
$
—
$
1,672,239
$
—
$
1,672,239
Equity securities
400,492
—
—
400,492
Total
$
400,492
$
1,672,239
$
—
$
2,072,731
* Non-agency asset-backed and commercial mortgage-backed</t>
  </si>
  <si>
    <t>HISTORICAL LOSS AND LAE DEVELOPMENT (Tables)</t>
  </si>
  <si>
    <t>Schedule of reconciliation of unpaid losses and settlement expenses (LAE)</t>
  </si>
  <si>
    <t>For the Three-Month Periods
Ended March 31,
(in thousands)
2018
2017
Unpaid losses and LAE at beginning of year
Gross
$
1,271,503
$
1,139,337
Ceded
(301,991)
(288,224)
Net
$
969,512
$
851,113
Increase (decrease) in incurred losses and LAE
Current accident year
$
107,011
$
99,249
Prior accident years
(14,590)
(5,859)
Total incurred
$
92,421
$
93,390
Loss and LAE payments for claims incurred
Current accident year
$
(3,384)
$
(3,395)
Prior accident year
(64,121)
(60,427)
Total paid
$
(67,505)
$
(63,822)
Net unpaid losses and LAE at March 31,
$
994,428
$
880,681
Unpaid losses and LAE at March 31,
Gross
$
1,303,131
$
1,152,027
Ceded
(308,703)
(271,346)
Net
$
994,428
$
880,681</t>
  </si>
  <si>
    <t>INCOME TAXES (Tables)</t>
  </si>
  <si>
    <t>Schedule of reconciliation of income tax expense attributable to income from operations with amounts computed by applying the U.S. federal tax rate to pretax income from continuing operations</t>
  </si>
  <si>
    <t>For the Three-Month Periods Ended March 31,
2018
2017
(in thousands)
Amount
%
Amount
%
Provision for income taxes at the statutory rate of 21% in 2018 and 35% in 2017
$
3,019
%
$
9,255
%
Increase (reduction) in taxes resulting from:
Excess tax benefit on share-based compensation
(1,143)
%
(443)
%
Tax exempt interest income
(581)
%
(1,179)
%
Dividends received deduction
(196)
%
(530)
%
ESOP dividends paid deduction
(139)
%
(233)
%
Other items, net
1,202
%
(255)
%
Total tax expense
$
2,162
%
$
6,615
%</t>
  </si>
  <si>
    <t>STOCK BASED COMPENSATION (Tables)</t>
  </si>
  <si>
    <t>Schedule of stock option activity</t>
  </si>
  <si>
    <t>Weighted
Weighted
Average
Aggregate
Number of
Average
Remaining
Intrinsic
Options
Exercise
Contractual
Value
Outstanding
Price
Life
(in 000’s)
Outstanding options at January 1, 2018
2,257,015
$
46.80
Options granted
36,750
$
64.42
Options exercised
(147,370)
$
30.01
$
5,001
Options canceled/forfeited
(4,800)
$
62.55
Outstanding options at March 31, 2018
2,141,595
$
48.22
4.90
$
32,883
Exercisable options at March 31, 2018
853,835
$
40.27
3.32
$
19,834
Weighted
Weighted
Average
Aggregate
Number of
Average
Remaining
Intrinsic
Options
Exercise
Contractual
Value
Outstanding
Price
Life
(in 000’s)
Outstanding options at January 1, 2017
2,207,110
$
40.90
Options granted
23,125
$
59.77
Options exercised
(32,960)
$
33.05
$
891
Options canceled/forfeited
—
$
0.00
Outstanding options at March 31, 2017
2,197,275
$
41.22
4.73
$
42,954
Exercisable options at March 31, 2017
891,235
$
31.89
3.12
$
25,118</t>
  </si>
  <si>
    <t>Schedule of stock option assumptions for fair value estimate</t>
  </si>
  <si>
    <t>2018
2017
Weighted-average fair value of grants
$
9.16
$
Risk-free interest rates
%
%
Dividend yield
%
%
Expected volatility
%
%
Expected option life
5.13
years
years</t>
  </si>
  <si>
    <t>OPERATING SEGMENT INFORMATION (Tables)</t>
  </si>
  <si>
    <t>Schedule of revenues and net earnings by segment</t>
  </si>
  <si>
    <t>For the Three-Month Periods
REVENUES
Ended March 31,
(in thousands)
2018
2017
Casualty
$
125,850
$
116,984
Property
35,182
35,805
Surety
28,995
30,496
Net premiums earned
$
190,027
$
183,285
Net investment income
14,232
13,005
Net realized gains
8,404
624
Net unrealized losses on equity securities
(26,772)
-
Total consolidated revenue
$
185,891
$
196,914
NET EARNINGS
(in thousands)
2018
2017
Casualty
$
1,561
$
(6,881)
Property
5,882
8,804
Surety
10,044
11,134
Net underwriting income
$
17,487
$
13,057
Net investment income
14,232
13,005
Net realized gains
8,404
624
Net unrealized losses on equity securities
(26,772)
-
General corporate expense and interest on debt
(4,139)
(5,181)
Equity in earnings of unconsolidated investees
5,166
4,938
Total earnings before income taxes
$
14,378
$
26,443
Income tax expense
2,162
6,615
Total net earnings
$
12,216
$
19,828</t>
  </si>
  <si>
    <t>Schedule of net premiums earned by major product type</t>
  </si>
  <si>
    <t>For the Three-Month Periods
NET PREMIUMS EARNED
Ended March 31,
(in thousands)
2018
2017
Casualty
Commercial and personal umbrella
$
29,952
$
28,577
General liability
23,165
21,583
Professional services
19,823
19,226
Commercial transportation
19,175
21,101
Small commercial
12,890
12,287
Executive products
5,052
4,412
Medical professional liability
4,472
4,291
Other casualty
11,321
5,507
Total
$
125,850
$
116,984
Property
Commercial property
$
16,951
$
15,718
Marine
13,857
12,286
Specialty personal
4,142
6,018
Property reinsurance
12
1,783
Other property
220
-
Total
$
35,182
$
35,805
Surety
Miscellaneous
$
11,642
$
11,857
Commercial
6,713
7,143
Contract
6,346
7,084
Energy
4,294
4,412
Total
$
28,995
$
30,496
Grand Total
$
190,027
$
183,285</t>
  </si>
  <si>
    <t>SUMMARY OF SIGNIFICANT ACCOUNTING POLICIES - Accounting Standards (Details) - USD ($) $ in Thousands</t>
  </si>
  <si>
    <t>12 Months Ended</t>
  </si>
  <si>
    <t>Jan. 01, 2018</t>
  </si>
  <si>
    <t>Expected Value Of Asset And Liability Addition From Adoption Of ASU 2016-02</t>
  </si>
  <si>
    <t>Percentage Of Fixed Income Portfolio Rated A Or Better</t>
  </si>
  <si>
    <t>84.00%</t>
  </si>
  <si>
    <t>Tax rate used (as a percent)</t>
  </si>
  <si>
    <t>21.00%</t>
  </si>
  <si>
    <t>35.00%</t>
  </si>
  <si>
    <t>Accounting Standards Update 2014-09</t>
  </si>
  <si>
    <t>Percent of Revenue Out of Scope of ASU 2014-09</t>
  </si>
  <si>
    <t>99.00%</t>
  </si>
  <si>
    <t>Accounting Standards Update 2016-01</t>
  </si>
  <si>
    <t>Unrealized Gain (Loss) Net Of Tax On Equity Securities Recognized in Other Comprehensive Income</t>
  </si>
  <si>
    <t>Reduction to income tax expense</t>
  </si>
  <si>
    <t>Accounting Standards Update 2018-02</t>
  </si>
  <si>
    <t>SUMMARY OF SIGNIFICANT ACCOUNTING POLICIES - Intangible Assets and EPS (Details) - USD ($) $ / shares in Units, shares in Thousands</t>
  </si>
  <si>
    <t>PENDING ACCOUNTING STANDARDS</t>
  </si>
  <si>
    <t>Expense associated with operating leases</t>
  </si>
  <si>
    <t>Goodwill</t>
  </si>
  <si>
    <t>State insurance licenses</t>
  </si>
  <si>
    <t>Definite-lived intangibles, net of accumulated amortization of $2,763 at 3/31/18 and $5,678 at 12/31/17</t>
  </si>
  <si>
    <t>Total intangibles</t>
  </si>
  <si>
    <t>Amortization of intangible assets</t>
  </si>
  <si>
    <t>Basic EPS, Income (Numerator)</t>
  </si>
  <si>
    <t>Income available to common shareholders</t>
  </si>
  <si>
    <t>Diluted EPS, Income (Numerator)</t>
  </si>
  <si>
    <t>Basic EPS, Weighted Average Shares (Denominator)</t>
  </si>
  <si>
    <t>Number of shares outstanding</t>
  </si>
  <si>
    <t>Effect of Dilutive Securities, Shares (Denominator)</t>
  </si>
  <si>
    <t>Stock options (in shares)</t>
  </si>
  <si>
    <t>Diluted EPS, Weighted Average Shares (Denominator)</t>
  </si>
  <si>
    <t>Basic EPS, Per Share Amount</t>
  </si>
  <si>
    <t>Basic net earnings per share (in dollars per share)</t>
  </si>
  <si>
    <t>Diluted EPS, Per Share Amount</t>
  </si>
  <si>
    <t>Diluted earnings per share (in dollars per share)</t>
  </si>
  <si>
    <t>Contractors Bonding and Insurance Company</t>
  </si>
  <si>
    <t>Impairment of indefinite-lived intangible assets</t>
  </si>
  <si>
    <t>Energy Surety</t>
  </si>
  <si>
    <t>Goodwill, Impairment Loss</t>
  </si>
  <si>
    <t>Miscellaneous and Contract Surety</t>
  </si>
  <si>
    <t>Small commercial</t>
  </si>
  <si>
    <t>Medical professional liability</t>
  </si>
  <si>
    <t>Goodwill and Intangible Asset Impairment</t>
  </si>
  <si>
    <t>Goodwill, Impaired, Accumulated Impairment Loss</t>
  </si>
  <si>
    <t>Impairment of Intangible Assets, Finite-lived</t>
  </si>
  <si>
    <t>SUMMARY OF SIGNIFICANT ACCOUNTING POLICIES - Changes in Accumulated Other Comprehensive Earnings (Details) - USD ($) $ in Thousands</t>
  </si>
  <si>
    <t>Changes in the balance of each component of accumulated other comprehensive earnings</t>
  </si>
  <si>
    <t>Beginning balance</t>
  </si>
  <si>
    <t>Net current-period other comprehensive earnings (loss)</t>
  </si>
  <si>
    <t>Ending balance</t>
  </si>
  <si>
    <t>Reclassification Adjustment Out of Accumulated Other Comprehensive Income Abstract</t>
  </si>
  <si>
    <t>Income tax expense</t>
  </si>
  <si>
    <t>Unrealized Gains and Losses on Available-for-Sale Securities</t>
  </si>
  <si>
    <t>Cumulative Effect Of New Accounting Principle In Period Of Adoption On Accululated Other Comprehensive Earnings Loss</t>
  </si>
  <si>
    <t>Accumulated Other Comprehensive Income Loss Net Of Tax Adjusted Balance</t>
  </si>
  <si>
    <t>Other comprehensive earnings before reclassifications</t>
  </si>
  <si>
    <t>Amounts reclassified from accumulated other comprehensive earnings</t>
  </si>
  <si>
    <t>Tax Cuts And Jobs Act Of 2017 Reclassification From Aoci To Retained Earnings Tax Effect</t>
  </si>
  <si>
    <t>Reclassifications out of accumulated other comprehensive earnings | Unrealized Gains and Losses on Available-for-Sale Securities</t>
  </si>
  <si>
    <t>Other-than-temporary impairment (OTTI) losses on investments</t>
  </si>
  <si>
    <t>INVESTMENTS - Amortized Cost and Fair Value (Details) - USD ($) $ in Thousands</t>
  </si>
  <si>
    <t>Available-for-sale</t>
  </si>
  <si>
    <t>Total amortized cost</t>
  </si>
  <si>
    <t>Available-for-sale Securities, Debt Securities</t>
  </si>
  <si>
    <t>Amortized Cost</t>
  </si>
  <si>
    <t>Due in one year or less</t>
  </si>
  <si>
    <t>Due after one year through five years</t>
  </si>
  <si>
    <t>Due after five years through 10 years</t>
  </si>
  <si>
    <t>Due after 10 years</t>
  </si>
  <si>
    <t>Mtge/ABS/CMBS</t>
  </si>
  <si>
    <t>[1]</t>
  </si>
  <si>
    <t>Fair Value</t>
  </si>
  <si>
    <t>Total fair value</t>
  </si>
  <si>
    <t>Fair value measured on recurring basis</t>
  </si>
  <si>
    <t>Fair value measured on recurring basis | Significant Unobservable Inputs (Level 3)</t>
  </si>
  <si>
    <t>Total assets at fair value</t>
  </si>
  <si>
    <t>Debt securities</t>
  </si>
  <si>
    <t>Available-for-sale Debt Securities, Accumulated Gross Unrealized Gain, before Tax</t>
  </si>
  <si>
    <t>Available-for-sale Debt Securities, Accumulated Gross Unrealized Loss, before Tax</t>
  </si>
  <si>
    <t>U.S. government</t>
  </si>
  <si>
    <t>U.S. Agency</t>
  </si>
  <si>
    <t>Non-U.S. govt. &amp; agency</t>
  </si>
  <si>
    <t>Mortgage-backed</t>
  </si>
  <si>
    <t>ABS/CMBS</t>
  </si>
  <si>
    <t>[2]</t>
  </si>
  <si>
    <t>Corporate Debt</t>
  </si>
  <si>
    <t>Municipal</t>
  </si>
  <si>
    <t>Mortgage-backed, asset-backed and commercial mortgage-backed</t>
  </si>
  <si>
    <t>Non-agency asset-backed and commercial mortgage-backed</t>
  </si>
  <si>
    <t>INVESTMENTS - Unrealized Losses (Details) - USD ($) $ in Thousands</t>
  </si>
  <si>
    <t>Investment positions with unrealized losses</t>
  </si>
  <si>
    <t>Unrealized losses relative to total invested assets (as a percent)</t>
  </si>
  <si>
    <t>1.20%</t>
  </si>
  <si>
    <t>Fair value</t>
  </si>
  <si>
    <t>Debt Securities, Available-for-sale, Continuous Unrealized Loss Position, Less than 12 Months</t>
  </si>
  <si>
    <t>Debt Securities, Available-for-sale, Continuous Unrealized Loss Position, 12 Months or Longer</t>
  </si>
  <si>
    <t>Debt Securities, Available-for-sale, Unrealized Loss Position</t>
  </si>
  <si>
    <t>Cost or amortized Cost</t>
  </si>
  <si>
    <t>Less than 12 months</t>
  </si>
  <si>
    <t>12 months and greater</t>
  </si>
  <si>
    <t>Total Cost or Amortized Cost</t>
  </si>
  <si>
    <t>Unrealized Loss</t>
  </si>
  <si>
    <t>Debt Securities, Available-for-sale, Continuous Unrealized Loss Position, Less than 12 Months, Accumulated Loss</t>
  </si>
  <si>
    <t>Debt Securities, Available-for-sale, Continuous Unrealized Loss Position, 12 Months or Longer, Accumulated Loss</t>
  </si>
  <si>
    <t>Debt Securities, Available-for-sale, Unrealized Loss Position, Accumulated Loss</t>
  </si>
  <si>
    <t>Percent to Total</t>
  </si>
  <si>
    <t>100.00%</t>
  </si>
  <si>
    <t>Debt securities | NAIC Rating 1 | AAA/AA/A | Aaa/Aa/A</t>
  </si>
  <si>
    <t>84.90%</t>
  </si>
  <si>
    <t>Debt securities | NAIC Rating 2 | BBB | Baa</t>
  </si>
  <si>
    <t>10.00%</t>
  </si>
  <si>
    <t>Debt securities | NAIC Rating 3 | BB | Ba</t>
  </si>
  <si>
    <t>2.30%</t>
  </si>
  <si>
    <t>Debt securities | NAIC Rating 4 | B | B</t>
  </si>
  <si>
    <t>2.00%</t>
  </si>
  <si>
    <t>Debt securities | NAIC Rating 5 | CCC | Caa</t>
  </si>
  <si>
    <t>0.60%</t>
  </si>
  <si>
    <t>Debt securities | NAIC Six Rating Member | Standard Poors CC Or Lower Member | Ca</t>
  </si>
  <si>
    <t>0.20%</t>
  </si>
  <si>
    <t>INVESTMENTS Debt Securities and Common Stock (Details) $ in Thousands</t>
  </si>
  <si>
    <t>Mar. 31, 2018USD ($)securityposition</t>
  </si>
  <si>
    <t>Mar. 31, 2017USD ($)security</t>
  </si>
  <si>
    <t>Securities in unrealized loss positions</t>
  </si>
  <si>
    <t>Other-than-temporary impairment (OTTI) losses</t>
  </si>
  <si>
    <t>Equity Securities, FV-NI, Unrealized Gain (Loss)</t>
  </si>
  <si>
    <t>Number of unrealized loss positions | position</t>
  </si>
  <si>
    <t>Number of securities in unrealized loss positions for 12 months or longer | security</t>
  </si>
  <si>
    <t>Unrealized losses as percentage of fixed income portfolio cost basis</t>
  </si>
  <si>
    <t>1.50%</t>
  </si>
  <si>
    <t>Number of securities with OTTI losses recognized in earnings | security</t>
  </si>
  <si>
    <t>Other than Temporary Impairment Losses recognized in earnings</t>
  </si>
  <si>
    <t>Other than Temporary Impairment Losses recognized in other comprehensive earnings</t>
  </si>
  <si>
    <t>INVESTMENTS Debt and Short-term Investments (Details) $ in Thousands</t>
  </si>
  <si>
    <t>Mar. 31, 2018USD ($)item</t>
  </si>
  <si>
    <t>Mar. 31, 2017USD ($)</t>
  </si>
  <si>
    <t>Dec. 31, 2017USD ($)</t>
  </si>
  <si>
    <t>Dec. 31, 2016USD ($)</t>
  </si>
  <si>
    <t>Other investments</t>
  </si>
  <si>
    <t>Cash and Short-term Investments</t>
  </si>
  <si>
    <t>Investment In Low Income Housing Tax Credit Partnership Net Of Amortization Member</t>
  </si>
  <si>
    <t>Number of investments in low income housing tax credit partnerships | item</t>
  </si>
  <si>
    <t>Total tax benefit on investments in housing tax credit partnership</t>
  </si>
  <si>
    <t>Qualified Affordable Housing Project Investments, Commitment</t>
  </si>
  <si>
    <t>Investment in Federal Home Loan Bank Stock [Member]</t>
  </si>
  <si>
    <t>Investment in FHLBC</t>
  </si>
  <si>
    <t>Available-for-sale Securities Pledged as Collateral</t>
  </si>
  <si>
    <t>Federal Home Loan Bank Borrowings, Fair Value Disclosure</t>
  </si>
  <si>
    <t>Investment in Real Estate Fund</t>
  </si>
  <si>
    <t>Other investments fair value</t>
  </si>
  <si>
    <t>Investment in BDC</t>
  </si>
  <si>
    <t>Fair Value, Investments, Entities that Calculate Net Asset Value Per Share, Unfunded Commitments</t>
  </si>
  <si>
    <t>Investment In Global Credit Fund</t>
  </si>
  <si>
    <t>FAIR VALUE MEASUREMENTS (Details) - USD ($) $ in Thousands</t>
  </si>
  <si>
    <t>Fair Value, Assets and Liabilities Measured on Recurring and Nonrecurring Basis [Line Items]</t>
  </si>
  <si>
    <t>Transfers in (out of) level 1</t>
  </si>
  <si>
    <t>Transfers in (out of) level 2</t>
  </si>
  <si>
    <t>Marketable Securities</t>
  </si>
  <si>
    <t>Quoted Prices in Active Markets for Identical Assets (Level 1) | Fair value measured on recurring basis</t>
  </si>
  <si>
    <t>Significant Other Observable Inputs (Level 2) | Fair value measured on recurring basis</t>
  </si>
  <si>
    <t>U.S. government | Fair value measured on recurring basis</t>
  </si>
  <si>
    <t>U.S. government | Significant Other Observable Inputs (Level 2) | Fair value measured on recurring basis</t>
  </si>
  <si>
    <t>U.S. Agency | Fair value measured on recurring basis</t>
  </si>
  <si>
    <t>U.S. Agency | Significant Other Observable Inputs (Level 2) | Fair value measured on recurring basis</t>
  </si>
  <si>
    <t>Non-U.S. govt. &amp; agency | Fair value measured on recurring basis</t>
  </si>
  <si>
    <t>Non-U.S. govt. &amp; agency | Significant Other Observable Inputs (Level 2) | Fair value measured on recurring basis</t>
  </si>
  <si>
    <t>Mortgage-backed | Fair value measured on recurring basis</t>
  </si>
  <si>
    <t>Mortgage-backed | Significant Other Observable Inputs (Level 2) | Fair value measured on recurring basis</t>
  </si>
  <si>
    <t>ABS/CMBS | Fair value measured on recurring basis</t>
  </si>
  <si>
    <t>ABS/CMBS | Significant Other Observable Inputs (Level 2) | Fair value measured on recurring basis</t>
  </si>
  <si>
    <t>Corporate Bond Securities [Member] | Fair value measured on recurring basis</t>
  </si>
  <si>
    <t>Corporate Bond Securities [Member] | Significant Other Observable Inputs (Level 2) | Fair value measured on recurring basis</t>
  </si>
  <si>
    <t>Municipal | Fair value measured on recurring basis</t>
  </si>
  <si>
    <t>Municipal | Significant Other Observable Inputs (Level 2) | Fair value measured on recurring basis</t>
  </si>
  <si>
    <t>HISTORICAL LOSS AND LAE DEVELOPMENT - Unpaid Losses and Settlement Expenses (Details) - USD ($) $ in Thousands</t>
  </si>
  <si>
    <t>Unpaid losses and LAE at beginning of year:</t>
  </si>
  <si>
    <t>Gross</t>
  </si>
  <si>
    <t>Ceded</t>
  </si>
  <si>
    <t>Net</t>
  </si>
  <si>
    <t>Increase (decrease) in incurred losses and LAE:</t>
  </si>
  <si>
    <t>Current accident year</t>
  </si>
  <si>
    <t>Prior accident years</t>
  </si>
  <si>
    <t>Total incurred</t>
  </si>
  <si>
    <t>Loss and LAE payments for claims incurred:</t>
  </si>
  <si>
    <t>Prior accident year</t>
  </si>
  <si>
    <t>Total paid</t>
  </si>
  <si>
    <t>Unpaid losses and LAE at year end</t>
  </si>
  <si>
    <t>INCOME TAXES (Details) - USD ($) $ in Thousands</t>
  </si>
  <si>
    <t>Reconciliation of income tax expense reported to amount computed by applying the U.S. federal tax rate</t>
  </si>
  <si>
    <t>Provision for income taxes at the statutory rate of 21% in 2018 and 35% in 2017</t>
  </si>
  <si>
    <t>Excess tax benefit on share-based compensation</t>
  </si>
  <si>
    <t>Tax-exempt interest income</t>
  </si>
  <si>
    <t>Dividends received deduction</t>
  </si>
  <si>
    <t>ESOP dividends paid deduction</t>
  </si>
  <si>
    <t>Other items, net</t>
  </si>
  <si>
    <t>Reconciliation of income tax expense rate to the U.S. federal tax rate</t>
  </si>
  <si>
    <t>U.S. federal tax rate (as a percent)</t>
  </si>
  <si>
    <t>(7.90%)</t>
  </si>
  <si>
    <t>(1.70%)</t>
  </si>
  <si>
    <t>Effective rate reduction due to tax exempt interest income (as a percent)</t>
  </si>
  <si>
    <t>(4.00%)</t>
  </si>
  <si>
    <t>(4.50%)</t>
  </si>
  <si>
    <t>Effective rate reduction due to dividend received (as a percent)</t>
  </si>
  <si>
    <t>(1.40%)</t>
  </si>
  <si>
    <t>(2.00%)</t>
  </si>
  <si>
    <t>Effective rate reduction due to dividend paid to ESOP (as a percent)</t>
  </si>
  <si>
    <t>(1.00%)</t>
  </si>
  <si>
    <t>(0.90%)</t>
  </si>
  <si>
    <t>Effective rate reduction due to other items, net (as a percent)</t>
  </si>
  <si>
    <t>8.30%</t>
  </si>
  <si>
    <t>Effective Income Tax Rate Reconciliation, Percent, Total</t>
  </si>
  <si>
    <t>15.00%</t>
  </si>
  <si>
    <t>25.00%</t>
  </si>
  <si>
    <t>STOCK BASED COMPENSATION (Details) - USD ($) $ / shares in Units, $ in Thousands</t>
  </si>
  <si>
    <t>11 Months Ended</t>
  </si>
  <si>
    <t>35 Months Ended</t>
  </si>
  <si>
    <t>60 Months Ended</t>
  </si>
  <si>
    <t>May 06, 2015</t>
  </si>
  <si>
    <t>May 05, 2010</t>
  </si>
  <si>
    <t>Weighted Number of Options Outstanding</t>
  </si>
  <si>
    <t>Outstanding options at the beginning of the period (in shares)</t>
  </si>
  <si>
    <t>Options granted (in shares)</t>
  </si>
  <si>
    <t>Options exercised (in shares)</t>
  </si>
  <si>
    <t>Options canceled/forfeited (in shares)</t>
  </si>
  <si>
    <t>Outstanding options at the end of the period (in shares)</t>
  </si>
  <si>
    <t>Exercisable options at the end of the period (in shares)</t>
  </si>
  <si>
    <t>Weighted Average Exercise Price</t>
  </si>
  <si>
    <t>Outstanding options at the beginning of the period (in dollars per share)</t>
  </si>
  <si>
    <t>Options granted (in dollars per share)</t>
  </si>
  <si>
    <t>Options exercised (in dollars per share)</t>
  </si>
  <si>
    <t>Options canceled/forfeited (in dollars per share)</t>
  </si>
  <si>
    <t>Outstanding options at the end of the period (in dollars per share)</t>
  </si>
  <si>
    <t>Exercisable options at the end of the period (in dollars per share)</t>
  </si>
  <si>
    <t>Weighted Average Remaining Contractual Life</t>
  </si>
  <si>
    <t>Weighted-average remaining contractual term of options outstanding</t>
  </si>
  <si>
    <t>4 years 10 months 24 days</t>
  </si>
  <si>
    <t>4 years 8 months 23 days</t>
  </si>
  <si>
    <t>Weighted-average remaining contractual term of exercisable options</t>
  </si>
  <si>
    <t>3 years 3 months 26 days</t>
  </si>
  <si>
    <t>3 years 1 month 13 days</t>
  </si>
  <si>
    <t>Aggregate Intrinsic Value</t>
  </si>
  <si>
    <t>Options exercised (in dollars)</t>
  </si>
  <si>
    <t>Outstanding options at the end of the period (in dollars)</t>
  </si>
  <si>
    <t>Exercisable options at the end of the period (in dollars)</t>
  </si>
  <si>
    <t>Weighted-average fair value of grants (in dollars per share)</t>
  </si>
  <si>
    <t>Stock-based compensation expenses (in dollars)</t>
  </si>
  <si>
    <t>Income tax benefit from stock-based compensation (in dollars)</t>
  </si>
  <si>
    <t>Unrecognized stock-based compensation expense (in dollars)</t>
  </si>
  <si>
    <t>Weighted average grant date assumptions and weighted average fair value</t>
  </si>
  <si>
    <t>Risk-free interest rates (as a percent)</t>
  </si>
  <si>
    <t>2.02%</t>
  </si>
  <si>
    <t>1.95%</t>
  </si>
  <si>
    <t>Dividend yield (as a percent)</t>
  </si>
  <si>
    <t>3.60%</t>
  </si>
  <si>
    <t>3.59%</t>
  </si>
  <si>
    <t>Expected volatility (as a percent)</t>
  </si>
  <si>
    <t>22.93%</t>
  </si>
  <si>
    <t>22.99%</t>
  </si>
  <si>
    <t>Expected option life</t>
  </si>
  <si>
    <t>5 years 1 month 17 days</t>
  </si>
  <si>
    <t>5 years 1 month 21 days</t>
  </si>
  <si>
    <t>Restricted Stock Units (RSUs) [Member]</t>
  </si>
  <si>
    <t>Share-based Compensation Arrangement by Share-based Payment Award</t>
  </si>
  <si>
    <t>Award vesting period</t>
  </si>
  <si>
    <t>3 years</t>
  </si>
  <si>
    <t>Age and period of service of the participant to be eligible for retirement</t>
  </si>
  <si>
    <t>75 years</t>
  </si>
  <si>
    <t>RSUs Granted</t>
  </si>
  <si>
    <t>RSUs Outstanding</t>
  </si>
  <si>
    <t>RLI Corp. Long-Term Incentive Plan (LTIP) and Omnibus Stock Plan</t>
  </si>
  <si>
    <t>5 years</t>
  </si>
  <si>
    <t>Term of options</t>
  </si>
  <si>
    <t>8 years</t>
  </si>
  <si>
    <t>Omnibus Stock Plan</t>
  </si>
  <si>
    <t>Shares authorized for grant</t>
  </si>
  <si>
    <t>RLI Corp. Long-Term Incentive Plan (2010 LTIP)</t>
  </si>
  <si>
    <t>RLI Corp. Long-Term Incentive Plan (2015 LTIP)</t>
  </si>
  <si>
    <t>OPERATING SEGMENT INFORMATION - Reconciliation of Segment Totals to Total Earnings (Details) - USD ($) $ in Thousands</t>
  </si>
  <si>
    <t>REVENUES</t>
  </si>
  <si>
    <t>NET EARNINGS</t>
  </si>
  <si>
    <t>Net underwriting income</t>
  </si>
  <si>
    <t>General corporate expense and interest on debt</t>
  </si>
  <si>
    <t>Casualty segment</t>
  </si>
  <si>
    <t>Property segment</t>
  </si>
  <si>
    <t>Surety segment</t>
  </si>
  <si>
    <t>OPERATING SEGMENT INFORMATION - Major Products (Details) - USD ($) $ in Thousands</t>
  </si>
  <si>
    <t>Revenue by major product</t>
  </si>
  <si>
    <t>Casualty segment | Commercial and personal umbrella</t>
  </si>
  <si>
    <t>Casualty segment | General liability</t>
  </si>
  <si>
    <t>Casualty segment | Professional services</t>
  </si>
  <si>
    <t>Casualty segment | Transportation</t>
  </si>
  <si>
    <t>Casualty segment | Small commercial</t>
  </si>
  <si>
    <t>Casualty segment | Executive products</t>
  </si>
  <si>
    <t>Casualty segment | Medical professional liability</t>
  </si>
  <si>
    <t>Casualty segment | Other casualty</t>
  </si>
  <si>
    <t>Property segment | Commercial</t>
  </si>
  <si>
    <t>Property segment | Marine</t>
  </si>
  <si>
    <t>Property segment | Specialty Personal</t>
  </si>
  <si>
    <t>Property segment | Property reinsurance</t>
  </si>
  <si>
    <t>Property segment | Other property</t>
  </si>
  <si>
    <t>Surety segment | Miscellaneous</t>
  </si>
  <si>
    <t>Surety segment | Commercial surety product</t>
  </si>
  <si>
    <t>Surety segment | Contract</t>
  </si>
  <si>
    <t>Surety segment | Energy Sure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2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4253126</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2</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36</v>
      </c>
      <c r="B1" s="2" t="s">
        <v>1</v>
      </c>
    </row>
    <row r="2" spans="1:2">
      <c r="B2" s="2" t="s">
        <v>2</v>
      </c>
    </row>
    <row r="3" spans="1:2">
      <c r="A3" s="3" t="s">
        <v>122</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22</v>
      </c>
    </row>
    <row r="4" spans="1:2">
      <c r="A4" s="4" t="s">
        <v>150</v>
      </c>
      <c r="B4" s="4" t="s">
        <v>151</v>
      </c>
    </row>
    <row r="5" spans="1:2">
      <c r="A5" s="4" t="s">
        <v>152</v>
      </c>
      <c r="B5" s="4" t="s">
        <v>153</v>
      </c>
    </row>
    <row r="6" spans="1:2">
      <c r="A6" s="4" t="s">
        <v>154</v>
      </c>
      <c r="B6" s="4" t="s">
        <v>155</v>
      </c>
    </row>
    <row r="7" spans="1:2">
      <c r="A7" s="4" t="s">
        <v>156</v>
      </c>
      <c r="B7"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4" t="s">
        <v>159</v>
      </c>
      <c r="B3" s="4" t="s">
        <v>160</v>
      </c>
    </row>
    <row r="4" spans="1:2">
      <c r="A4" s="4" t="s">
        <v>161</v>
      </c>
      <c r="B4" s="4" t="s">
        <v>162</v>
      </c>
    </row>
    <row r="5" spans="1:2">
      <c r="A5" s="4" t="s">
        <v>163</v>
      </c>
      <c r="B5" s="4" t="s">
        <v>164</v>
      </c>
    </row>
    <row r="6" spans="1:2">
      <c r="A6" s="4" t="s">
        <v>165</v>
      </c>
    </row>
    <row r="7" spans="1:2">
      <c r="A7" s="4" t="s">
        <v>166</v>
      </c>
      <c r="B7"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8</v>
      </c>
      <c r="B1" s="2" t="s">
        <v>1</v>
      </c>
    </row>
    <row r="2" spans="1:2">
      <c r="B2" s="2" t="s">
        <v>2</v>
      </c>
    </row>
    <row r="3" spans="1:2">
      <c r="A3" s="3" t="s">
        <v>126</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28</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30</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177</v>
      </c>
      <c r="B1" s="2" t="s">
        <v>1</v>
      </c>
    </row>
    <row r="2" spans="1:2">
      <c r="B2" s="2" t="s">
        <v>2</v>
      </c>
    </row>
    <row r="3" spans="1:2">
      <c r="A3" s="3" t="s">
        <v>132</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90027</v>
      </c>
      <c r="C4" s="7" t="n">
        <v>183285</v>
      </c>
    </row>
    <row r="5" spans="1:3">
      <c r="A5" s="4" t="s">
        <v>28</v>
      </c>
      <c r="B5" s="5" t="n">
        <v>14232</v>
      </c>
      <c r="C5" s="5" t="n">
        <v>13005</v>
      </c>
    </row>
    <row r="6" spans="1:3">
      <c r="A6" s="4" t="s">
        <v>29</v>
      </c>
      <c r="B6" s="5" t="n">
        <v>8460</v>
      </c>
      <c r="C6" s="5" t="n">
        <v>2714</v>
      </c>
    </row>
    <row r="7" spans="1:3">
      <c r="A7" s="4" t="s">
        <v>30</v>
      </c>
      <c r="B7" s="5" t="n">
        <v>-56</v>
      </c>
      <c r="C7" s="5" t="n">
        <v>-2090</v>
      </c>
    </row>
    <row r="8" spans="1:3">
      <c r="A8" s="4" t="s">
        <v>31</v>
      </c>
      <c r="B8" s="5" t="n">
        <v>-26772</v>
      </c>
    </row>
    <row r="9" spans="1:3">
      <c r="A9" s="4" t="s">
        <v>32</v>
      </c>
      <c r="B9" s="5" t="n">
        <v>185891</v>
      </c>
      <c r="C9" s="5" t="n">
        <v>196914</v>
      </c>
    </row>
    <row r="10" spans="1:3">
      <c r="A10" s="4" t="s">
        <v>33</v>
      </c>
      <c r="B10" s="5" t="n">
        <v>92421</v>
      </c>
      <c r="C10" s="5" t="n">
        <v>93390</v>
      </c>
    </row>
    <row r="11" spans="1:3">
      <c r="A11" s="4" t="s">
        <v>34</v>
      </c>
      <c r="B11" s="5" t="n">
        <v>66734</v>
      </c>
      <c r="C11" s="5" t="n">
        <v>63503</v>
      </c>
    </row>
    <row r="12" spans="1:3">
      <c r="A12" s="4" t="s">
        <v>35</v>
      </c>
      <c r="B12" s="5" t="n">
        <v>13385</v>
      </c>
      <c r="C12" s="5" t="n">
        <v>13335</v>
      </c>
    </row>
    <row r="13" spans="1:3">
      <c r="A13" s="4" t="s">
        <v>36</v>
      </c>
      <c r="B13" s="5" t="n">
        <v>1856</v>
      </c>
      <c r="C13" s="5" t="n">
        <v>1856</v>
      </c>
    </row>
    <row r="14" spans="1:3">
      <c r="A14" s="4" t="s">
        <v>37</v>
      </c>
      <c r="B14" s="5" t="n">
        <v>2283</v>
      </c>
      <c r="C14" s="5" t="n">
        <v>3325</v>
      </c>
    </row>
    <row r="15" spans="1:3">
      <c r="A15" s="4" t="s">
        <v>38</v>
      </c>
      <c r="B15" s="5" t="n">
        <v>176679</v>
      </c>
      <c r="C15" s="5" t="n">
        <v>175409</v>
      </c>
    </row>
    <row r="16" spans="1:3">
      <c r="A16" s="4" t="s">
        <v>39</v>
      </c>
      <c r="B16" s="5" t="n">
        <v>5166</v>
      </c>
      <c r="C16" s="5" t="n">
        <v>4938</v>
      </c>
    </row>
    <row r="17" spans="1:3">
      <c r="A17" s="4" t="s">
        <v>40</v>
      </c>
      <c r="B17" s="5" t="n">
        <v>14378</v>
      </c>
      <c r="C17" s="5" t="n">
        <v>26443</v>
      </c>
    </row>
    <row r="18" spans="1:3">
      <c r="A18" s="3" t="s">
        <v>41</v>
      </c>
    </row>
    <row r="19" spans="1:3">
      <c r="A19" s="4" t="s">
        <v>42</v>
      </c>
      <c r="B19" s="5" t="n">
        <v>2162</v>
      </c>
      <c r="C19" s="5" t="n">
        <v>6615</v>
      </c>
    </row>
    <row r="20" spans="1:3">
      <c r="A20" s="4" t="s">
        <v>43</v>
      </c>
      <c r="B20" s="5" t="n">
        <v>12216</v>
      </c>
      <c r="C20" s="5" t="n">
        <v>19828</v>
      </c>
    </row>
    <row r="21" spans="1:3">
      <c r="A21" s="4" t="s">
        <v>44</v>
      </c>
      <c r="B21" s="5" t="n">
        <v>-26398</v>
      </c>
      <c r="C21" s="5" t="n">
        <v>11769</v>
      </c>
    </row>
    <row r="22" spans="1:3">
      <c r="A22" s="4" t="s">
        <v>45</v>
      </c>
      <c r="B22" s="7" t="n">
        <v>-14182</v>
      </c>
      <c r="C22" s="7" t="n">
        <v>31597</v>
      </c>
    </row>
    <row r="23" spans="1:3">
      <c r="A23" s="3" t="s">
        <v>46</v>
      </c>
    </row>
    <row r="24" spans="1:3">
      <c r="A24" s="4" t="s">
        <v>47</v>
      </c>
      <c r="B24" s="8" t="n">
        <v>0.28</v>
      </c>
      <c r="C24" s="8" t="n">
        <v>0.45</v>
      </c>
    </row>
    <row r="25" spans="1:3">
      <c r="A25" s="4" t="s">
        <v>48</v>
      </c>
      <c r="B25" s="9" t="n">
        <v>-0.32</v>
      </c>
      <c r="C25" s="9" t="n">
        <v>0.72</v>
      </c>
    </row>
    <row r="26" spans="1:3">
      <c r="A26" s="3" t="s">
        <v>49</v>
      </c>
    </row>
    <row r="27" spans="1:3">
      <c r="A27" s="4" t="s">
        <v>47</v>
      </c>
      <c r="B27" s="9" t="n">
        <v>0.27</v>
      </c>
      <c r="C27" s="9" t="n">
        <v>0.45</v>
      </c>
    </row>
    <row r="28" spans="1:3">
      <c r="A28" s="4" t="s">
        <v>48</v>
      </c>
      <c r="B28" s="8" t="n">
        <v>-0.32</v>
      </c>
      <c r="C28" s="8" t="n">
        <v>0.71</v>
      </c>
    </row>
    <row r="29" spans="1:3">
      <c r="A29" s="3" t="s">
        <v>50</v>
      </c>
    </row>
    <row r="30" spans="1:3">
      <c r="A30" s="4" t="s">
        <v>51</v>
      </c>
      <c r="B30" s="5" t="n">
        <v>44221</v>
      </c>
      <c r="C30" s="5" t="n">
        <v>43961</v>
      </c>
    </row>
    <row r="31" spans="1:3">
      <c r="A31" s="4" t="s">
        <v>52</v>
      </c>
      <c r="B31" s="5" t="n">
        <v>44650</v>
      </c>
      <c r="C31" s="5" t="n">
        <v>44502</v>
      </c>
    </row>
    <row r="32" spans="1:3">
      <c r="A32" s="4" t="s">
        <v>53</v>
      </c>
      <c r="B32" s="8" t="n">
        <v>0.21</v>
      </c>
      <c r="C32" s="8" t="n">
        <v>0.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34</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87</v>
      </c>
      <c r="B1" s="2" t="s">
        <v>1</v>
      </c>
      <c r="D1" s="2" t="s">
        <v>188</v>
      </c>
    </row>
    <row r="2" spans="1:5">
      <c r="B2" s="2" t="s">
        <v>2</v>
      </c>
      <c r="C2" s="2" t="s">
        <v>25</v>
      </c>
      <c r="D2" s="2" t="s">
        <v>55</v>
      </c>
      <c r="E2" s="2" t="s">
        <v>189</v>
      </c>
    </row>
    <row r="3" spans="1:5">
      <c r="A3" s="4" t="s">
        <v>86</v>
      </c>
      <c r="B3" s="7" t="n">
        <v>-6973</v>
      </c>
      <c r="D3" s="7" t="n">
        <v>157919</v>
      </c>
    </row>
    <row r="4" spans="1:5">
      <c r="A4" s="4" t="s">
        <v>87</v>
      </c>
      <c r="B4" s="5" t="n">
        <v>930028</v>
      </c>
      <c r="D4" s="7" t="n">
        <v>788522</v>
      </c>
    </row>
    <row r="5" spans="1:5">
      <c r="A5" s="4" t="s">
        <v>31</v>
      </c>
      <c r="B5" s="5" t="n">
        <v>-26772</v>
      </c>
    </row>
    <row r="6" spans="1:5">
      <c r="A6" s="4" t="s">
        <v>190</v>
      </c>
      <c r="B6" s="7" t="n">
        <v>31000</v>
      </c>
    </row>
    <row r="7" spans="1:5">
      <c r="A7" s="4" t="s">
        <v>191</v>
      </c>
      <c r="B7" s="4" t="s">
        <v>192</v>
      </c>
    </row>
    <row r="8" spans="1:5">
      <c r="A8" s="4" t="s">
        <v>193</v>
      </c>
      <c r="B8" s="4" t="s">
        <v>194</v>
      </c>
      <c r="C8" s="4" t="s">
        <v>195</v>
      </c>
    </row>
    <row r="9" spans="1:5">
      <c r="A9" s="4" t="s">
        <v>196</v>
      </c>
    </row>
    <row r="10" spans="1:5">
      <c r="A10" s="4" t="s">
        <v>197</v>
      </c>
      <c r="B10" s="4" t="s">
        <v>198</v>
      </c>
    </row>
    <row r="11" spans="1:5">
      <c r="A11" s="4" t="s">
        <v>199</v>
      </c>
    </row>
    <row r="12" spans="1:5">
      <c r="A12" s="4" t="s">
        <v>86</v>
      </c>
      <c r="E12" s="7" t="n">
        <v>-142200</v>
      </c>
    </row>
    <row r="13" spans="1:5">
      <c r="A13" s="4" t="s">
        <v>87</v>
      </c>
      <c r="E13" s="7" t="n">
        <v>142200</v>
      </c>
    </row>
    <row r="14" spans="1:5">
      <c r="A14" s="4" t="s">
        <v>31</v>
      </c>
      <c r="B14" s="7" t="n">
        <v>-26800</v>
      </c>
    </row>
    <row r="15" spans="1:5">
      <c r="A15" s="4" t="s">
        <v>200</v>
      </c>
      <c r="C15" s="7" t="n">
        <v>6500</v>
      </c>
    </row>
    <row r="16" spans="1:5">
      <c r="A16" s="4" t="s">
        <v>201</v>
      </c>
      <c r="B16" s="5" t="n">
        <v>5600</v>
      </c>
    </row>
    <row r="17" spans="1:5">
      <c r="A17" s="4" t="s">
        <v>202</v>
      </c>
    </row>
    <row r="18" spans="1:5">
      <c r="A18" s="4" t="s">
        <v>86</v>
      </c>
      <c r="B18" s="5" t="n">
        <v>3700</v>
      </c>
    </row>
    <row r="19" spans="1:5">
      <c r="A19" s="4" t="s">
        <v>87</v>
      </c>
      <c r="B19" s="7" t="n">
        <v>-3700</v>
      </c>
    </row>
    <row r="20" spans="1:5">
      <c r="A20" s="4" t="s">
        <v>193</v>
      </c>
      <c r="B20" s="4" t="s">
        <v>194</v>
      </c>
      <c r="D20" s="4" t="s">
        <v>19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03</v>
      </c>
      <c r="B1" s="2" t="s">
        <v>1</v>
      </c>
      <c r="D1" s="2" t="s">
        <v>188</v>
      </c>
    </row>
    <row r="2" spans="1:4">
      <c r="B2" s="2" t="s">
        <v>2</v>
      </c>
      <c r="C2" s="2" t="s">
        <v>25</v>
      </c>
      <c r="D2" s="2" t="s">
        <v>55</v>
      </c>
    </row>
    <row r="3" spans="1:4">
      <c r="A3" s="3" t="s">
        <v>204</v>
      </c>
    </row>
    <row r="4" spans="1:4">
      <c r="A4" s="4" t="s">
        <v>190</v>
      </c>
      <c r="B4" s="7" t="n">
        <v>31000000</v>
      </c>
    </row>
    <row r="5" spans="1:4">
      <c r="A5" s="4" t="s">
        <v>205</v>
      </c>
      <c r="D5" s="7" t="n">
        <v>7000000</v>
      </c>
    </row>
    <row r="6" spans="1:4">
      <c r="A6" s="4" t="s">
        <v>191</v>
      </c>
      <c r="B6" s="4" t="s">
        <v>192</v>
      </c>
    </row>
    <row r="7" spans="1:4">
      <c r="A7" s="4" t="s">
        <v>206</v>
      </c>
      <c r="B7" s="7" t="n">
        <v>46062000</v>
      </c>
      <c r="D7" s="5" t="n">
        <v>49657000</v>
      </c>
    </row>
    <row r="8" spans="1:4">
      <c r="A8" s="4" t="s">
        <v>207</v>
      </c>
      <c r="B8" s="5" t="n">
        <v>7500000</v>
      </c>
      <c r="D8" s="5" t="n">
        <v>7500000</v>
      </c>
    </row>
    <row r="9" spans="1:4">
      <c r="A9" s="4" t="s">
        <v>208</v>
      </c>
      <c r="B9" s="5" t="n">
        <v>1231000</v>
      </c>
      <c r="D9" s="5" t="n">
        <v>2145000</v>
      </c>
    </row>
    <row r="10" spans="1:4">
      <c r="A10" s="4" t="s">
        <v>209</v>
      </c>
      <c r="B10" s="5" t="n">
        <v>8731000</v>
      </c>
      <c r="D10" s="5" t="n">
        <v>9645000</v>
      </c>
    </row>
    <row r="11" spans="1:4">
      <c r="A11" s="4" t="s">
        <v>70</v>
      </c>
      <c r="B11" s="5" t="n">
        <v>54793000</v>
      </c>
      <c r="D11" s="5" t="n">
        <v>59302000</v>
      </c>
    </row>
    <row r="12" spans="1:4">
      <c r="A12" s="4" t="s">
        <v>210</v>
      </c>
      <c r="B12" s="5" t="n">
        <v>100000</v>
      </c>
      <c r="C12" s="7" t="n">
        <v>200000</v>
      </c>
    </row>
    <row r="13" spans="1:4">
      <c r="A13" s="3" t="s">
        <v>211</v>
      </c>
    </row>
    <row r="14" spans="1:4">
      <c r="A14" s="4" t="s">
        <v>212</v>
      </c>
      <c r="B14" s="5" t="n">
        <v>12216000</v>
      </c>
      <c r="C14" s="5" t="n">
        <v>19828000</v>
      </c>
    </row>
    <row r="15" spans="1:4">
      <c r="A15" s="3" t="s">
        <v>213</v>
      </c>
    </row>
    <row r="16" spans="1:4">
      <c r="A16" s="4" t="s">
        <v>212</v>
      </c>
      <c r="B16" s="7" t="n">
        <v>12216000</v>
      </c>
      <c r="C16" s="7" t="n">
        <v>19828000</v>
      </c>
    </row>
    <row r="17" spans="1:4">
      <c r="A17" s="3" t="s">
        <v>214</v>
      </c>
    </row>
    <row r="18" spans="1:4">
      <c r="A18" s="4" t="s">
        <v>215</v>
      </c>
      <c r="B18" s="5" t="n">
        <v>44221</v>
      </c>
      <c r="C18" s="5" t="n">
        <v>43961</v>
      </c>
    </row>
    <row r="19" spans="1:4">
      <c r="A19" s="3" t="s">
        <v>216</v>
      </c>
    </row>
    <row r="20" spans="1:4">
      <c r="A20" s="4" t="s">
        <v>217</v>
      </c>
      <c r="B20" s="5" t="n">
        <v>429</v>
      </c>
      <c r="C20" s="5" t="n">
        <v>541</v>
      </c>
    </row>
    <row r="21" spans="1:4">
      <c r="A21" s="3" t="s">
        <v>218</v>
      </c>
    </row>
    <row r="22" spans="1:4">
      <c r="A22" s="4" t="s">
        <v>215</v>
      </c>
      <c r="B22" s="5" t="n">
        <v>44650</v>
      </c>
      <c r="C22" s="5" t="n">
        <v>44502</v>
      </c>
    </row>
    <row r="23" spans="1:4">
      <c r="A23" s="3" t="s">
        <v>219</v>
      </c>
    </row>
    <row r="24" spans="1:4">
      <c r="A24" s="4" t="s">
        <v>220</v>
      </c>
      <c r="B24" s="8" t="n">
        <v>0.28</v>
      </c>
      <c r="C24" s="8" t="n">
        <v>0.45</v>
      </c>
    </row>
    <row r="25" spans="1:4">
      <c r="A25" s="3" t="s">
        <v>221</v>
      </c>
    </row>
    <row r="26" spans="1:4">
      <c r="A26" s="4" t="s">
        <v>222</v>
      </c>
      <c r="B26" s="8" t="n">
        <v>0.27</v>
      </c>
      <c r="C26" s="8" t="n">
        <v>0.45</v>
      </c>
    </row>
    <row r="27" spans="1:4">
      <c r="A27" s="4" t="s">
        <v>223</v>
      </c>
    </row>
    <row r="28" spans="1:4">
      <c r="A28" s="3" t="s">
        <v>204</v>
      </c>
    </row>
    <row r="29" spans="1:4">
      <c r="A29" s="4" t="s">
        <v>224</v>
      </c>
      <c r="D29" s="5" t="n">
        <v>0</v>
      </c>
    </row>
    <row r="30" spans="1:4">
      <c r="A30" s="4" t="s">
        <v>225</v>
      </c>
    </row>
    <row r="31" spans="1:4">
      <c r="A31" s="3" t="s">
        <v>204</v>
      </c>
    </row>
    <row r="32" spans="1:4">
      <c r="A32" s="4" t="s">
        <v>206</v>
      </c>
      <c r="B32" s="7" t="n">
        <v>25706000</v>
      </c>
      <c r="D32" s="5" t="n">
        <v>25706000</v>
      </c>
    </row>
    <row r="33" spans="1:4">
      <c r="A33" s="4" t="s">
        <v>226</v>
      </c>
      <c r="D33" s="5" t="n">
        <v>0</v>
      </c>
    </row>
    <row r="34" spans="1:4">
      <c r="A34" s="4" t="s">
        <v>227</v>
      </c>
    </row>
    <row r="35" spans="1:4">
      <c r="A35" s="3" t="s">
        <v>204</v>
      </c>
    </row>
    <row r="36" spans="1:4">
      <c r="A36" s="4" t="s">
        <v>206</v>
      </c>
      <c r="B36" s="5" t="n">
        <v>15110000</v>
      </c>
      <c r="D36" s="5" t="n">
        <v>15110000</v>
      </c>
    </row>
    <row r="37" spans="1:4">
      <c r="A37" s="4" t="s">
        <v>226</v>
      </c>
      <c r="D37" s="5" t="n">
        <v>0</v>
      </c>
    </row>
    <row r="38" spans="1:4">
      <c r="A38" s="4" t="s">
        <v>228</v>
      </c>
    </row>
    <row r="39" spans="1:4">
      <c r="A39" s="3" t="s">
        <v>204</v>
      </c>
    </row>
    <row r="40" spans="1:4">
      <c r="A40" s="4" t="s">
        <v>206</v>
      </c>
      <c r="B40" s="5" t="n">
        <v>5246000</v>
      </c>
      <c r="D40" s="5" t="n">
        <v>5246000</v>
      </c>
    </row>
    <row r="41" spans="1:4">
      <c r="A41" s="4" t="s">
        <v>226</v>
      </c>
      <c r="D41" s="5" t="n">
        <v>0</v>
      </c>
    </row>
    <row r="42" spans="1:4">
      <c r="A42" s="4" t="s">
        <v>229</v>
      </c>
    </row>
    <row r="43" spans="1:4">
      <c r="A43" s="3" t="s">
        <v>204</v>
      </c>
    </row>
    <row r="44" spans="1:4">
      <c r="A44" s="4" t="s">
        <v>206</v>
      </c>
      <c r="D44" s="5" t="n">
        <v>3595000</v>
      </c>
    </row>
    <row r="45" spans="1:4">
      <c r="A45" s="4" t="s">
        <v>230</v>
      </c>
      <c r="B45" s="5" t="n">
        <v>4400000</v>
      </c>
    </row>
    <row r="46" spans="1:4">
      <c r="A46" s="4" t="s">
        <v>226</v>
      </c>
      <c r="B46" s="5" t="n">
        <v>3600000</v>
      </c>
    </row>
    <row r="47" spans="1:4">
      <c r="A47" s="4" t="s">
        <v>231</v>
      </c>
      <c r="B47" s="5" t="n">
        <v>12400000</v>
      </c>
      <c r="D47" s="7" t="n">
        <v>8800000</v>
      </c>
    </row>
    <row r="48" spans="1:4">
      <c r="A48" s="4" t="s">
        <v>232</v>
      </c>
      <c r="B48" s="7" t="n">
        <v>8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3</v>
      </c>
      <c r="B1" s="2" t="s">
        <v>1</v>
      </c>
      <c r="D1" s="2" t="s">
        <v>188</v>
      </c>
    </row>
    <row r="2" spans="1:4">
      <c r="B2" s="2" t="s">
        <v>2</v>
      </c>
      <c r="C2" s="2" t="s">
        <v>25</v>
      </c>
      <c r="D2" s="2" t="s">
        <v>55</v>
      </c>
    </row>
    <row r="3" spans="1:4">
      <c r="A3" s="3" t="s">
        <v>147</v>
      </c>
    </row>
    <row r="4" spans="1:4">
      <c r="A4" s="4" t="s">
        <v>193</v>
      </c>
      <c r="B4" s="4" t="s">
        <v>194</v>
      </c>
      <c r="C4" s="4" t="s">
        <v>195</v>
      </c>
    </row>
    <row r="5" spans="1:4">
      <c r="A5" s="3" t="s">
        <v>234</v>
      </c>
    </row>
    <row r="6" spans="1:4">
      <c r="A6" s="4" t="s">
        <v>235</v>
      </c>
      <c r="B6" s="7" t="n">
        <v>157919</v>
      </c>
    </row>
    <row r="7" spans="1:4">
      <c r="A7" s="4" t="s">
        <v>236</v>
      </c>
      <c r="B7" s="5" t="n">
        <v>-26398</v>
      </c>
      <c r="C7" s="7" t="n">
        <v>11769</v>
      </c>
    </row>
    <row r="8" spans="1:4">
      <c r="A8" s="4" t="s">
        <v>237</v>
      </c>
      <c r="B8" s="5" t="n">
        <v>-6973</v>
      </c>
      <c r="D8" s="7" t="n">
        <v>157919</v>
      </c>
    </row>
    <row r="9" spans="1:4">
      <c r="A9" s="3" t="s">
        <v>238</v>
      </c>
    </row>
    <row r="10" spans="1:4">
      <c r="A10" s="4" t="s">
        <v>29</v>
      </c>
      <c r="B10" s="5" t="n">
        <v>8460</v>
      </c>
      <c r="C10" s="5" t="n">
        <v>2714</v>
      </c>
    </row>
    <row r="11" spans="1:4">
      <c r="A11" s="4" t="s">
        <v>40</v>
      </c>
      <c r="B11" s="5" t="n">
        <v>14378</v>
      </c>
      <c r="C11" s="5" t="n">
        <v>26443</v>
      </c>
    </row>
    <row r="12" spans="1:4">
      <c r="A12" s="4" t="s">
        <v>239</v>
      </c>
      <c r="B12" s="5" t="n">
        <v>-2162</v>
      </c>
      <c r="C12" s="5" t="n">
        <v>-6615</v>
      </c>
    </row>
    <row r="13" spans="1:4">
      <c r="A13" s="4" t="s">
        <v>43</v>
      </c>
      <c r="B13" s="5" t="n">
        <v>12216</v>
      </c>
      <c r="C13" s="5" t="n">
        <v>19828</v>
      </c>
    </row>
    <row r="14" spans="1:4">
      <c r="A14" s="4" t="s">
        <v>240</v>
      </c>
    </row>
    <row r="15" spans="1:4">
      <c r="A15" s="3" t="s">
        <v>234</v>
      </c>
    </row>
    <row r="16" spans="1:4">
      <c r="A16" s="4" t="s">
        <v>235</v>
      </c>
      <c r="B16" s="5" t="n">
        <v>157919</v>
      </c>
      <c r="C16" s="5" t="n">
        <v>122610</v>
      </c>
      <c r="D16" s="5" t="n">
        <v>122610</v>
      </c>
    </row>
    <row r="17" spans="1:4">
      <c r="A17" s="4" t="s">
        <v>241</v>
      </c>
      <c r="B17" s="5" t="n">
        <v>-142219</v>
      </c>
    </row>
    <row r="18" spans="1:4">
      <c r="A18" s="4" t="s">
        <v>242</v>
      </c>
      <c r="B18" s="5" t="n">
        <v>15700</v>
      </c>
      <c r="C18" s="5" t="n">
        <v>122610</v>
      </c>
      <c r="D18" s="5" t="n">
        <v>122610</v>
      </c>
    </row>
    <row r="19" spans="1:4">
      <c r="A19" s="4" t="s">
        <v>243</v>
      </c>
      <c r="B19" s="5" t="n">
        <v>-26410</v>
      </c>
      <c r="C19" s="5" t="n">
        <v>12172</v>
      </c>
    </row>
    <row r="20" spans="1:4">
      <c r="A20" s="4" t="s">
        <v>244</v>
      </c>
      <c r="B20" s="5" t="n">
        <v>12</v>
      </c>
      <c r="C20" s="5" t="n">
        <v>-403</v>
      </c>
    </row>
    <row r="21" spans="1:4">
      <c r="A21" s="4" t="s">
        <v>236</v>
      </c>
      <c r="B21" s="5" t="n">
        <v>-26398</v>
      </c>
      <c r="C21" s="5" t="n">
        <v>11769</v>
      </c>
    </row>
    <row r="22" spans="1:4">
      <c r="A22" s="4" t="s">
        <v>245</v>
      </c>
      <c r="B22" s="5" t="n">
        <v>3725</v>
      </c>
    </row>
    <row r="23" spans="1:4">
      <c r="A23" s="4" t="s">
        <v>237</v>
      </c>
      <c r="B23" s="5" t="n">
        <v>-6973</v>
      </c>
      <c r="C23" s="5" t="n">
        <v>134379</v>
      </c>
      <c r="D23" s="7" t="n">
        <v>157919</v>
      </c>
    </row>
    <row r="24" spans="1:4">
      <c r="A24" s="4" t="s">
        <v>246</v>
      </c>
    </row>
    <row r="25" spans="1:4">
      <c r="A25" s="3" t="s">
        <v>238</v>
      </c>
    </row>
    <row r="26" spans="1:4">
      <c r="A26" s="4" t="s">
        <v>29</v>
      </c>
      <c r="B26" s="5" t="n">
        <v>41</v>
      </c>
      <c r="C26" s="5" t="n">
        <v>2710</v>
      </c>
    </row>
    <row r="27" spans="1:4">
      <c r="A27" s="4" t="s">
        <v>247</v>
      </c>
      <c r="B27" s="5" t="n">
        <v>-56</v>
      </c>
      <c r="C27" s="5" t="n">
        <v>-2090</v>
      </c>
    </row>
    <row r="28" spans="1:4">
      <c r="A28" s="4" t="s">
        <v>40</v>
      </c>
      <c r="B28" s="5" t="n">
        <v>-15</v>
      </c>
      <c r="C28" s="5" t="n">
        <v>620</v>
      </c>
    </row>
    <row r="29" spans="1:4">
      <c r="A29" s="4" t="s">
        <v>239</v>
      </c>
      <c r="B29" s="5" t="n">
        <v>3</v>
      </c>
      <c r="C29" s="5" t="n">
        <v>-217</v>
      </c>
    </row>
    <row r="30" spans="1:4">
      <c r="A30" s="4" t="s">
        <v>43</v>
      </c>
      <c r="B30" s="7" t="n">
        <v>-12</v>
      </c>
      <c r="C30" s="7" t="n">
        <v>40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s>
  <sheetData>
    <row r="1" spans="1:4">
      <c r="A1" s="1" t="s">
        <v>248</v>
      </c>
      <c r="C1" s="2" t="s">
        <v>2</v>
      </c>
      <c r="D1" s="2" t="s">
        <v>55</v>
      </c>
    </row>
    <row r="2" spans="1:4">
      <c r="A2" s="3" t="s">
        <v>249</v>
      </c>
    </row>
    <row r="3" spans="1:4">
      <c r="A3" s="4" t="s">
        <v>250</v>
      </c>
      <c r="C3" s="7" t="n">
        <v>1661490</v>
      </c>
      <c r="D3" s="7" t="n">
        <v>1646411</v>
      </c>
    </row>
    <row r="4" spans="1:4">
      <c r="A4" s="4" t="s">
        <v>251</v>
      </c>
      <c r="C4" s="5" t="n">
        <v>1653674</v>
      </c>
      <c r="D4" s="5" t="n">
        <v>1672239</v>
      </c>
    </row>
    <row r="5" spans="1:4">
      <c r="A5" s="3" t="s">
        <v>252</v>
      </c>
    </row>
    <row r="6" spans="1:4">
      <c r="A6" s="4" t="s">
        <v>253</v>
      </c>
      <c r="C6" s="5" t="n">
        <v>35667</v>
      </c>
    </row>
    <row r="7" spans="1:4">
      <c r="A7" s="4" t="s">
        <v>254</v>
      </c>
      <c r="C7" s="5" t="n">
        <v>328700</v>
      </c>
    </row>
    <row r="8" spans="1:4">
      <c r="A8" s="4" t="s">
        <v>255</v>
      </c>
      <c r="C8" s="5" t="n">
        <v>553968</v>
      </c>
    </row>
    <row r="9" spans="1:4">
      <c r="A9" s="4" t="s">
        <v>256</v>
      </c>
      <c r="C9" s="5" t="n">
        <v>292850</v>
      </c>
    </row>
    <row r="10" spans="1:4">
      <c r="A10" s="4" t="s">
        <v>257</v>
      </c>
      <c r="B10" s="4" t="s">
        <v>258</v>
      </c>
      <c r="C10" s="5" t="n">
        <v>450305</v>
      </c>
    </row>
    <row r="11" spans="1:4">
      <c r="A11" s="4" t="s">
        <v>250</v>
      </c>
      <c r="C11" s="5" t="n">
        <v>1661490</v>
      </c>
      <c r="D11" s="5" t="n">
        <v>1646411</v>
      </c>
    </row>
    <row r="12" spans="1:4">
      <c r="A12" s="3" t="s">
        <v>259</v>
      </c>
    </row>
    <row r="13" spans="1:4">
      <c r="A13" s="4" t="s">
        <v>253</v>
      </c>
      <c r="C13" s="5" t="n">
        <v>35502</v>
      </c>
    </row>
    <row r="14" spans="1:4">
      <c r="A14" s="4" t="s">
        <v>254</v>
      </c>
      <c r="C14" s="5" t="n">
        <v>330089</v>
      </c>
    </row>
    <row r="15" spans="1:4">
      <c r="A15" s="4" t="s">
        <v>255</v>
      </c>
      <c r="C15" s="5" t="n">
        <v>552243</v>
      </c>
    </row>
    <row r="16" spans="1:4">
      <c r="A16" s="4" t="s">
        <v>256</v>
      </c>
      <c r="C16" s="5" t="n">
        <v>293858</v>
      </c>
    </row>
    <row r="17" spans="1:4">
      <c r="A17" s="4" t="s">
        <v>257</v>
      </c>
      <c r="B17" s="4" t="s">
        <v>258</v>
      </c>
      <c r="C17" s="5" t="n">
        <v>441982</v>
      </c>
    </row>
    <row r="18" spans="1:4">
      <c r="A18" s="4" t="s">
        <v>260</v>
      </c>
      <c r="C18" s="5" t="n">
        <v>1653674</v>
      </c>
      <c r="D18" s="5" t="n">
        <v>1672239</v>
      </c>
    </row>
    <row r="19" spans="1:4">
      <c r="A19" s="4" t="s">
        <v>261</v>
      </c>
    </row>
    <row r="20" spans="1:4">
      <c r="A20" s="3" t="s">
        <v>249</v>
      </c>
    </row>
    <row r="21" spans="1:4">
      <c r="A21" s="4" t="s">
        <v>251</v>
      </c>
      <c r="C21" s="5" t="n">
        <v>1653674</v>
      </c>
      <c r="D21" s="5" t="n">
        <v>1672239</v>
      </c>
    </row>
    <row r="22" spans="1:4">
      <c r="A22" s="3" t="s">
        <v>259</v>
      </c>
    </row>
    <row r="23" spans="1:4">
      <c r="A23" s="4" t="s">
        <v>260</v>
      </c>
      <c r="C23" s="5" t="n">
        <v>1653674</v>
      </c>
      <c r="D23" s="5" t="n">
        <v>1672239</v>
      </c>
    </row>
    <row r="24" spans="1:4">
      <c r="A24" s="4" t="s">
        <v>262</v>
      </c>
    </row>
    <row r="25" spans="1:4">
      <c r="A25" s="3" t="s">
        <v>124</v>
      </c>
    </row>
    <row r="26" spans="1:4">
      <c r="A26" s="4" t="s">
        <v>263</v>
      </c>
      <c r="C26" s="5" t="n">
        <v>0</v>
      </c>
    </row>
    <row r="27" spans="1:4">
      <c r="A27" s="4" t="s">
        <v>264</v>
      </c>
    </row>
    <row r="28" spans="1:4">
      <c r="A28" s="3" t="s">
        <v>249</v>
      </c>
    </row>
    <row r="29" spans="1:4">
      <c r="A29" s="4" t="s">
        <v>250</v>
      </c>
      <c r="C29" s="5" t="n">
        <v>1661490</v>
      </c>
      <c r="D29" s="5" t="n">
        <v>1646411</v>
      </c>
    </row>
    <row r="30" spans="1:4">
      <c r="A30" s="4" t="s">
        <v>265</v>
      </c>
      <c r="C30" s="5" t="n">
        <v>16604</v>
      </c>
      <c r="D30" s="5" t="n">
        <v>34216</v>
      </c>
    </row>
    <row r="31" spans="1:4">
      <c r="A31" s="4" t="s">
        <v>266</v>
      </c>
      <c r="C31" s="5" t="n">
        <v>24420</v>
      </c>
      <c r="D31" s="5" t="n">
        <v>8388</v>
      </c>
    </row>
    <row r="32" spans="1:4">
      <c r="A32" s="4" t="s">
        <v>251</v>
      </c>
      <c r="C32" s="5" t="n">
        <v>1653674</v>
      </c>
      <c r="D32" s="5" t="n">
        <v>1672239</v>
      </c>
    </row>
    <row r="33" spans="1:4">
      <c r="A33" s="3" t="s">
        <v>252</v>
      </c>
    </row>
    <row r="34" spans="1:4">
      <c r="A34" s="4" t="s">
        <v>250</v>
      </c>
      <c r="C34" s="5" t="n">
        <v>1661490</v>
      </c>
      <c r="D34" s="5" t="n">
        <v>1646411</v>
      </c>
    </row>
    <row r="35" spans="1:4">
      <c r="A35" s="3" t="s">
        <v>259</v>
      </c>
    </row>
    <row r="36" spans="1:4">
      <c r="A36" s="4" t="s">
        <v>260</v>
      </c>
      <c r="C36" s="5" t="n">
        <v>1653674</v>
      </c>
      <c r="D36" s="5" t="n">
        <v>1672239</v>
      </c>
    </row>
    <row r="37" spans="1:4">
      <c r="A37" s="4" t="s">
        <v>267</v>
      </c>
    </row>
    <row r="38" spans="1:4">
      <c r="A38" s="3" t="s">
        <v>249</v>
      </c>
    </row>
    <row r="39" spans="1:4">
      <c r="A39" s="4" t="s">
        <v>250</v>
      </c>
      <c r="C39" s="5" t="n">
        <v>119660</v>
      </c>
      <c r="D39" s="5" t="n">
        <v>92561</v>
      </c>
    </row>
    <row r="40" spans="1:4">
      <c r="A40" s="4" t="s">
        <v>265</v>
      </c>
      <c r="C40" s="5" t="n">
        <v>54</v>
      </c>
      <c r="D40" s="5" t="n">
        <v>23</v>
      </c>
    </row>
    <row r="41" spans="1:4">
      <c r="A41" s="4" t="s">
        <v>266</v>
      </c>
      <c r="C41" s="5" t="n">
        <v>2179</v>
      </c>
      <c r="D41" s="5" t="n">
        <v>895</v>
      </c>
    </row>
    <row r="42" spans="1:4">
      <c r="A42" s="4" t="s">
        <v>251</v>
      </c>
      <c r="C42" s="5" t="n">
        <v>117535</v>
      </c>
      <c r="D42" s="5" t="n">
        <v>91689</v>
      </c>
    </row>
    <row r="43" spans="1:4">
      <c r="A43" s="3" t="s">
        <v>252</v>
      </c>
    </row>
    <row r="44" spans="1:4">
      <c r="A44" s="4" t="s">
        <v>250</v>
      </c>
      <c r="C44" s="5" t="n">
        <v>119660</v>
      </c>
      <c r="D44" s="5" t="n">
        <v>92561</v>
      </c>
    </row>
    <row r="45" spans="1:4">
      <c r="A45" s="3" t="s">
        <v>259</v>
      </c>
    </row>
    <row r="46" spans="1:4">
      <c r="A46" s="4" t="s">
        <v>260</v>
      </c>
      <c r="C46" s="5" t="n">
        <v>117535</v>
      </c>
      <c r="D46" s="5" t="n">
        <v>91689</v>
      </c>
    </row>
    <row r="47" spans="1:4">
      <c r="A47" s="4" t="s">
        <v>268</v>
      </c>
    </row>
    <row r="48" spans="1:4">
      <c r="A48" s="3" t="s">
        <v>249</v>
      </c>
    </row>
    <row r="49" spans="1:4">
      <c r="A49" s="4" t="s">
        <v>250</v>
      </c>
      <c r="C49" s="5" t="n">
        <v>18541</v>
      </c>
      <c r="D49" s="5" t="n">
        <v>18541</v>
      </c>
    </row>
    <row r="50" spans="1:4">
      <c r="A50" s="4" t="s">
        <v>265</v>
      </c>
      <c r="C50" s="5" t="n">
        <v>208</v>
      </c>
      <c r="D50" s="5" t="n">
        <v>347</v>
      </c>
    </row>
    <row r="51" spans="1:4">
      <c r="A51" s="4" t="s">
        <v>266</v>
      </c>
      <c r="C51" s="5" t="n">
        <v>408</v>
      </c>
      <c r="D51" s="5" t="n">
        <v>110</v>
      </c>
    </row>
    <row r="52" spans="1:4">
      <c r="A52" s="4" t="s">
        <v>251</v>
      </c>
      <c r="C52" s="5" t="n">
        <v>18341</v>
      </c>
      <c r="D52" s="5" t="n">
        <v>18778</v>
      </c>
    </row>
    <row r="53" spans="1:4">
      <c r="A53" s="3" t="s">
        <v>252</v>
      </c>
    </row>
    <row r="54" spans="1:4">
      <c r="A54" s="4" t="s">
        <v>250</v>
      </c>
      <c r="C54" s="5" t="n">
        <v>18541</v>
      </c>
      <c r="D54" s="5" t="n">
        <v>18541</v>
      </c>
    </row>
    <row r="55" spans="1:4">
      <c r="A55" s="3" t="s">
        <v>259</v>
      </c>
    </row>
    <row r="56" spans="1:4">
      <c r="A56" s="4" t="s">
        <v>260</v>
      </c>
      <c r="C56" s="5" t="n">
        <v>18341</v>
      </c>
      <c r="D56" s="5" t="n">
        <v>18778</v>
      </c>
    </row>
    <row r="57" spans="1:4">
      <c r="A57" s="4" t="s">
        <v>269</v>
      </c>
    </row>
    <row r="58" spans="1:4">
      <c r="A58" s="3" t="s">
        <v>249</v>
      </c>
    </row>
    <row r="59" spans="1:4">
      <c r="A59" s="4" t="s">
        <v>250</v>
      </c>
      <c r="C59" s="5" t="n">
        <v>8193</v>
      </c>
      <c r="D59" s="5" t="n">
        <v>7501</v>
      </c>
    </row>
    <row r="60" spans="1:4">
      <c r="A60" s="4" t="s">
        <v>265</v>
      </c>
      <c r="C60" s="5" t="n">
        <v>35</v>
      </c>
      <c r="D60" s="5" t="n">
        <v>143</v>
      </c>
    </row>
    <row r="61" spans="1:4">
      <c r="A61" s="4" t="s">
        <v>266</v>
      </c>
      <c r="C61" s="5" t="n">
        <v>145</v>
      </c>
      <c r="D61" s="5" t="n">
        <v>56</v>
      </c>
    </row>
    <row r="62" spans="1:4">
      <c r="A62" s="4" t="s">
        <v>251</v>
      </c>
      <c r="C62" s="5" t="n">
        <v>8083</v>
      </c>
      <c r="D62" s="5" t="n">
        <v>7588</v>
      </c>
    </row>
    <row r="63" spans="1:4">
      <c r="A63" s="3" t="s">
        <v>252</v>
      </c>
    </row>
    <row r="64" spans="1:4">
      <c r="A64" s="4" t="s">
        <v>250</v>
      </c>
      <c r="C64" s="5" t="n">
        <v>8193</v>
      </c>
      <c r="D64" s="5" t="n">
        <v>7501</v>
      </c>
    </row>
    <row r="65" spans="1:4">
      <c r="A65" s="3" t="s">
        <v>259</v>
      </c>
    </row>
    <row r="66" spans="1:4">
      <c r="A66" s="4" t="s">
        <v>260</v>
      </c>
      <c r="C66" s="5" t="n">
        <v>8083</v>
      </c>
      <c r="D66" s="5" t="n">
        <v>7588</v>
      </c>
    </row>
    <row r="67" spans="1:4">
      <c r="A67" s="4" t="s">
        <v>270</v>
      </c>
    </row>
    <row r="68" spans="1:4">
      <c r="A68" s="3" t="s">
        <v>249</v>
      </c>
    </row>
    <row r="69" spans="1:4">
      <c r="A69" s="4" t="s">
        <v>250</v>
      </c>
      <c r="C69" s="5" t="n">
        <v>359232</v>
      </c>
      <c r="D69" s="5" t="n">
        <v>329129</v>
      </c>
    </row>
    <row r="70" spans="1:4">
      <c r="A70" s="4" t="s">
        <v>265</v>
      </c>
      <c r="C70" s="5" t="n">
        <v>2148</v>
      </c>
      <c r="D70" s="5" t="n">
        <v>3420</v>
      </c>
    </row>
    <row r="71" spans="1:4">
      <c r="A71" s="4" t="s">
        <v>266</v>
      </c>
      <c r="C71" s="5" t="n">
        <v>9896</v>
      </c>
      <c r="D71" s="5" t="n">
        <v>4078</v>
      </c>
    </row>
    <row r="72" spans="1:4">
      <c r="A72" s="4" t="s">
        <v>251</v>
      </c>
      <c r="C72" s="5" t="n">
        <v>351484</v>
      </c>
      <c r="D72" s="5" t="n">
        <v>328471</v>
      </c>
    </row>
    <row r="73" spans="1:4">
      <c r="A73" s="3" t="s">
        <v>252</v>
      </c>
    </row>
    <row r="74" spans="1:4">
      <c r="A74" s="4" t="s">
        <v>250</v>
      </c>
      <c r="C74" s="5" t="n">
        <v>359232</v>
      </c>
      <c r="D74" s="5" t="n">
        <v>329129</v>
      </c>
    </row>
    <row r="75" spans="1:4">
      <c r="A75" s="3" t="s">
        <v>259</v>
      </c>
    </row>
    <row r="76" spans="1:4">
      <c r="A76" s="4" t="s">
        <v>260</v>
      </c>
      <c r="C76" s="5" t="n">
        <v>351484</v>
      </c>
      <c r="D76" s="5" t="n">
        <v>328471</v>
      </c>
    </row>
    <row r="77" spans="1:4">
      <c r="A77" s="4" t="s">
        <v>271</v>
      </c>
    </row>
    <row r="78" spans="1:4">
      <c r="A78" s="3" t="s">
        <v>249</v>
      </c>
    </row>
    <row r="79" spans="1:4">
      <c r="A79" s="4" t="s">
        <v>250</v>
      </c>
      <c r="B79" s="4" t="s">
        <v>272</v>
      </c>
      <c r="C79" s="5" t="n">
        <v>91073</v>
      </c>
      <c r="D79" s="5" t="n">
        <v>70405</v>
      </c>
    </row>
    <row r="80" spans="1:4">
      <c r="A80" s="4" t="s">
        <v>265</v>
      </c>
      <c r="B80" s="4" t="s">
        <v>272</v>
      </c>
      <c r="C80" s="5" t="n">
        <v>199</v>
      </c>
      <c r="D80" s="5" t="n">
        <v>436</v>
      </c>
    </row>
    <row r="81" spans="1:4">
      <c r="A81" s="4" t="s">
        <v>266</v>
      </c>
      <c r="B81" s="4" t="s">
        <v>272</v>
      </c>
      <c r="C81" s="5" t="n">
        <v>774</v>
      </c>
      <c r="D81" s="5" t="n">
        <v>315</v>
      </c>
    </row>
    <row r="82" spans="1:4">
      <c r="A82" s="4" t="s">
        <v>251</v>
      </c>
      <c r="B82" s="4" t="s">
        <v>272</v>
      </c>
      <c r="C82" s="5" t="n">
        <v>90498</v>
      </c>
      <c r="D82" s="5" t="n">
        <v>70526</v>
      </c>
    </row>
    <row r="83" spans="1:4">
      <c r="A83" s="3" t="s">
        <v>252</v>
      </c>
    </row>
    <row r="84" spans="1:4">
      <c r="A84" s="4" t="s">
        <v>250</v>
      </c>
      <c r="B84" s="4" t="s">
        <v>272</v>
      </c>
      <c r="C84" s="5" t="n">
        <v>91073</v>
      </c>
      <c r="D84" s="5" t="n">
        <v>70405</v>
      </c>
    </row>
    <row r="85" spans="1:4">
      <c r="A85" s="3" t="s">
        <v>259</v>
      </c>
    </row>
    <row r="86" spans="1:4">
      <c r="A86" s="4" t="s">
        <v>260</v>
      </c>
      <c r="B86" s="4" t="s">
        <v>272</v>
      </c>
      <c r="C86" s="5" t="n">
        <v>90498</v>
      </c>
      <c r="D86" s="5" t="n">
        <v>70526</v>
      </c>
    </row>
    <row r="87" spans="1:4">
      <c r="A87" s="4" t="s">
        <v>273</v>
      </c>
    </row>
    <row r="88" spans="1:4">
      <c r="A88" s="3" t="s">
        <v>249</v>
      </c>
    </row>
    <row r="89" spans="1:4">
      <c r="A89" s="4" t="s">
        <v>250</v>
      </c>
      <c r="C89" s="5" t="n">
        <v>527845</v>
      </c>
      <c r="D89" s="5" t="n">
        <v>508128</v>
      </c>
    </row>
    <row r="90" spans="1:4">
      <c r="A90" s="4" t="s">
        <v>265</v>
      </c>
      <c r="C90" s="5" t="n">
        <v>5331</v>
      </c>
      <c r="D90" s="5" t="n">
        <v>12575</v>
      </c>
    </row>
    <row r="91" spans="1:4">
      <c r="A91" s="4" t="s">
        <v>266</v>
      </c>
      <c r="C91" s="5" t="n">
        <v>7184</v>
      </c>
      <c r="D91" s="5" t="n">
        <v>1681</v>
      </c>
    </row>
    <row r="92" spans="1:4">
      <c r="A92" s="4" t="s">
        <v>251</v>
      </c>
      <c r="C92" s="5" t="n">
        <v>525992</v>
      </c>
      <c r="D92" s="5" t="n">
        <v>519022</v>
      </c>
    </row>
    <row r="93" spans="1:4">
      <c r="A93" s="3" t="s">
        <v>252</v>
      </c>
    </row>
    <row r="94" spans="1:4">
      <c r="A94" s="4" t="s">
        <v>250</v>
      </c>
      <c r="C94" s="5" t="n">
        <v>527845</v>
      </c>
      <c r="D94" s="5" t="n">
        <v>508128</v>
      </c>
    </row>
    <row r="95" spans="1:4">
      <c r="A95" s="3" t="s">
        <v>259</v>
      </c>
    </row>
    <row r="96" spans="1:4">
      <c r="A96" s="4" t="s">
        <v>260</v>
      </c>
      <c r="C96" s="5" t="n">
        <v>525992</v>
      </c>
      <c r="D96" s="5" t="n">
        <v>519022</v>
      </c>
    </row>
    <row r="97" spans="1:4">
      <c r="A97" s="4" t="s">
        <v>274</v>
      </c>
    </row>
    <row r="98" spans="1:4">
      <c r="A98" s="3" t="s">
        <v>249</v>
      </c>
    </row>
    <row r="99" spans="1:4">
      <c r="A99" s="4" t="s">
        <v>250</v>
      </c>
      <c r="C99" s="5" t="n">
        <v>536946</v>
      </c>
      <c r="D99" s="5" t="n">
        <v>620146</v>
      </c>
    </row>
    <row r="100" spans="1:4">
      <c r="A100" s="4" t="s">
        <v>265</v>
      </c>
      <c r="C100" s="5" t="n">
        <v>8629</v>
      </c>
      <c r="D100" s="5" t="n">
        <v>17272</v>
      </c>
    </row>
    <row r="101" spans="1:4">
      <c r="A101" s="4" t="s">
        <v>266</v>
      </c>
      <c r="C101" s="5" t="n">
        <v>3834</v>
      </c>
      <c r="D101" s="5" t="n">
        <v>1253</v>
      </c>
    </row>
    <row r="102" spans="1:4">
      <c r="A102" s="4" t="s">
        <v>251</v>
      </c>
      <c r="C102" s="5" t="n">
        <v>541741</v>
      </c>
      <c r="D102" s="5" t="n">
        <v>636165</v>
      </c>
    </row>
    <row r="103" spans="1:4">
      <c r="A103" s="3" t="s">
        <v>252</v>
      </c>
    </row>
    <row r="104" spans="1:4">
      <c r="A104" s="4" t="s">
        <v>250</v>
      </c>
      <c r="C104" s="5" t="n">
        <v>536946</v>
      </c>
      <c r="D104" s="5" t="n">
        <v>620146</v>
      </c>
    </row>
    <row r="105" spans="1:4">
      <c r="A105" s="3" t="s">
        <v>259</v>
      </c>
    </row>
    <row r="106" spans="1:4">
      <c r="A106" s="4" t="s">
        <v>260</v>
      </c>
      <c r="C106" s="7" t="n">
        <v>541741</v>
      </c>
      <c r="D106" s="7" t="n">
        <v>636165</v>
      </c>
    </row>
    <row r="107" spans="1:4"/>
    <row r="108" spans="1:4">
      <c r="A108" s="4" t="s">
        <v>258</v>
      </c>
      <c r="B108" s="4" t="s">
        <v>275</v>
      </c>
    </row>
    <row r="109" spans="1:4">
      <c r="A109" s="4" t="s">
        <v>272</v>
      </c>
      <c r="B109" s="4" t="s">
        <v>276</v>
      </c>
    </row>
  </sheetData>
  <mergeCells count="4">
    <mergeCell ref="A1:B1"/>
    <mergeCell ref="A107:C107"/>
    <mergeCell ref="B108:C108"/>
    <mergeCell ref="B109:C109"/>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s>
  <sheetData>
    <row r="1" spans="1:4">
      <c r="A1" s="1" t="s">
        <v>277</v>
      </c>
      <c r="C1" s="2" t="s">
        <v>2</v>
      </c>
      <c r="D1" s="2" t="s">
        <v>55</v>
      </c>
    </row>
    <row r="2" spans="1:4">
      <c r="A2" s="3" t="s">
        <v>278</v>
      </c>
    </row>
    <row r="3" spans="1:4">
      <c r="A3" s="4" t="s">
        <v>279</v>
      </c>
      <c r="C3" s="4" t="s">
        <v>280</v>
      </c>
    </row>
    <row r="4" spans="1:4">
      <c r="A4" s="4" t="s">
        <v>264</v>
      </c>
    </row>
    <row r="5" spans="1:4">
      <c r="A5" s="3" t="s">
        <v>281</v>
      </c>
    </row>
    <row r="6" spans="1:4">
      <c r="A6" s="4" t="s">
        <v>282</v>
      </c>
      <c r="C6" s="7" t="n">
        <v>684450</v>
      </c>
      <c r="D6" s="7" t="n">
        <v>372467</v>
      </c>
    </row>
    <row r="7" spans="1:4">
      <c r="A7" s="4" t="s">
        <v>283</v>
      </c>
      <c r="C7" s="5" t="n">
        <v>238198</v>
      </c>
      <c r="D7" s="5" t="n">
        <v>254270</v>
      </c>
    </row>
    <row r="8" spans="1:4">
      <c r="A8" s="4" t="s">
        <v>284</v>
      </c>
      <c r="C8" s="5" t="n">
        <v>922648</v>
      </c>
      <c r="D8" s="5" t="n">
        <v>626737</v>
      </c>
    </row>
    <row r="9" spans="1:4">
      <c r="A9" s="3" t="s">
        <v>285</v>
      </c>
    </row>
    <row r="10" spans="1:4">
      <c r="A10" s="4" t="s">
        <v>286</v>
      </c>
      <c r="C10" s="5" t="n">
        <v>699623</v>
      </c>
      <c r="D10" s="5" t="n">
        <v>375790</v>
      </c>
    </row>
    <row r="11" spans="1:4">
      <c r="A11" s="4" t="s">
        <v>287</v>
      </c>
      <c r="C11" s="5" t="n">
        <v>247445</v>
      </c>
      <c r="D11" s="5" t="n">
        <v>259335</v>
      </c>
    </row>
    <row r="12" spans="1:4">
      <c r="A12" s="4" t="s">
        <v>288</v>
      </c>
      <c r="C12" s="5" t="n">
        <v>947068</v>
      </c>
      <c r="D12" s="5" t="n">
        <v>635125</v>
      </c>
    </row>
    <row r="13" spans="1:4">
      <c r="A13" s="3" t="s">
        <v>289</v>
      </c>
    </row>
    <row r="14" spans="1:4">
      <c r="A14" s="4" t="s">
        <v>290</v>
      </c>
      <c r="C14" s="5" t="n">
        <v>15173</v>
      </c>
      <c r="D14" s="5" t="n">
        <v>3323</v>
      </c>
    </row>
    <row r="15" spans="1:4">
      <c r="A15" s="4" t="s">
        <v>291</v>
      </c>
      <c r="C15" s="5" t="n">
        <v>9247</v>
      </c>
      <c r="D15" s="5" t="n">
        <v>5065</v>
      </c>
    </row>
    <row r="16" spans="1:4">
      <c r="A16" s="4" t="s">
        <v>292</v>
      </c>
      <c r="C16" s="7" t="n">
        <v>24420</v>
      </c>
      <c r="D16" s="5" t="n">
        <v>8388</v>
      </c>
    </row>
    <row r="17" spans="1:4">
      <c r="A17" s="4" t="s">
        <v>293</v>
      </c>
      <c r="C17" s="4" t="s">
        <v>294</v>
      </c>
    </row>
    <row r="18" spans="1:4">
      <c r="A18" s="4" t="s">
        <v>295</v>
      </c>
    </row>
    <row r="19" spans="1:4">
      <c r="A19" s="3" t="s">
        <v>281</v>
      </c>
    </row>
    <row r="20" spans="1:4">
      <c r="A20" s="4" t="s">
        <v>284</v>
      </c>
      <c r="C20" s="7" t="n">
        <v>800794</v>
      </c>
    </row>
    <row r="21" spans="1:4">
      <c r="A21" s="3" t="s">
        <v>285</v>
      </c>
    </row>
    <row r="22" spans="1:4">
      <c r="A22" s="4" t="s">
        <v>288</v>
      </c>
      <c r="C22" s="5" t="n">
        <v>821528</v>
      </c>
    </row>
    <row r="23" spans="1:4">
      <c r="A23" s="3" t="s">
        <v>289</v>
      </c>
    </row>
    <row r="24" spans="1:4">
      <c r="A24" s="4" t="s">
        <v>292</v>
      </c>
      <c r="C24" s="7" t="n">
        <v>20734</v>
      </c>
    </row>
    <row r="25" spans="1:4">
      <c r="A25" s="4" t="s">
        <v>293</v>
      </c>
      <c r="C25" s="4" t="s">
        <v>296</v>
      </c>
    </row>
    <row r="26" spans="1:4">
      <c r="A26" s="4" t="s">
        <v>297</v>
      </c>
    </row>
    <row r="27" spans="1:4">
      <c r="A27" s="3" t="s">
        <v>281</v>
      </c>
    </row>
    <row r="28" spans="1:4">
      <c r="A28" s="4" t="s">
        <v>284</v>
      </c>
      <c r="C28" s="7" t="n">
        <v>93384</v>
      </c>
    </row>
    <row r="29" spans="1:4">
      <c r="A29" s="3" t="s">
        <v>285</v>
      </c>
    </row>
    <row r="30" spans="1:4">
      <c r="A30" s="4" t="s">
        <v>288</v>
      </c>
      <c r="C30" s="5" t="n">
        <v>95823</v>
      </c>
    </row>
    <row r="31" spans="1:4">
      <c r="A31" s="3" t="s">
        <v>289</v>
      </c>
    </row>
    <row r="32" spans="1:4">
      <c r="A32" s="4" t="s">
        <v>292</v>
      </c>
      <c r="C32" s="7" t="n">
        <v>2439</v>
      </c>
    </row>
    <row r="33" spans="1:4">
      <c r="A33" s="4" t="s">
        <v>293</v>
      </c>
      <c r="C33" s="4" t="s">
        <v>298</v>
      </c>
    </row>
    <row r="34" spans="1:4">
      <c r="A34" s="4" t="s">
        <v>299</v>
      </c>
    </row>
    <row r="35" spans="1:4">
      <c r="A35" s="3" t="s">
        <v>281</v>
      </c>
    </row>
    <row r="36" spans="1:4">
      <c r="A36" s="4" t="s">
        <v>284</v>
      </c>
      <c r="C36" s="7" t="n">
        <v>17862</v>
      </c>
    </row>
    <row r="37" spans="1:4">
      <c r="A37" s="3" t="s">
        <v>285</v>
      </c>
    </row>
    <row r="38" spans="1:4">
      <c r="A38" s="4" t="s">
        <v>288</v>
      </c>
      <c r="C38" s="5" t="n">
        <v>18431</v>
      </c>
    </row>
    <row r="39" spans="1:4">
      <c r="A39" s="3" t="s">
        <v>289</v>
      </c>
    </row>
    <row r="40" spans="1:4">
      <c r="A40" s="4" t="s">
        <v>292</v>
      </c>
      <c r="C40" s="7" t="n">
        <v>569</v>
      </c>
    </row>
    <row r="41" spans="1:4">
      <c r="A41" s="4" t="s">
        <v>293</v>
      </c>
      <c r="C41" s="4" t="s">
        <v>300</v>
      </c>
    </row>
    <row r="42" spans="1:4">
      <c r="A42" s="4" t="s">
        <v>301</v>
      </c>
    </row>
    <row r="43" spans="1:4">
      <c r="A43" s="3" t="s">
        <v>281</v>
      </c>
    </row>
    <row r="44" spans="1:4">
      <c r="A44" s="4" t="s">
        <v>284</v>
      </c>
      <c r="C44" s="7" t="n">
        <v>8787</v>
      </c>
    </row>
    <row r="45" spans="1:4">
      <c r="A45" s="3" t="s">
        <v>285</v>
      </c>
    </row>
    <row r="46" spans="1:4">
      <c r="A46" s="4" t="s">
        <v>288</v>
      </c>
      <c r="C46" s="5" t="n">
        <v>9281</v>
      </c>
    </row>
    <row r="47" spans="1:4">
      <c r="A47" s="3" t="s">
        <v>289</v>
      </c>
    </row>
    <row r="48" spans="1:4">
      <c r="A48" s="4" t="s">
        <v>292</v>
      </c>
      <c r="C48" s="7" t="n">
        <v>494</v>
      </c>
    </row>
    <row r="49" spans="1:4">
      <c r="A49" s="4" t="s">
        <v>293</v>
      </c>
      <c r="C49" s="4" t="s">
        <v>302</v>
      </c>
    </row>
    <row r="50" spans="1:4">
      <c r="A50" s="4" t="s">
        <v>303</v>
      </c>
    </row>
    <row r="51" spans="1:4">
      <c r="A51" s="3" t="s">
        <v>281</v>
      </c>
    </row>
    <row r="52" spans="1:4">
      <c r="A52" s="4" t="s">
        <v>284</v>
      </c>
      <c r="C52" s="7" t="n">
        <v>1250</v>
      </c>
    </row>
    <row r="53" spans="1:4">
      <c r="A53" s="3" t="s">
        <v>285</v>
      </c>
    </row>
    <row r="54" spans="1:4">
      <c r="A54" s="4" t="s">
        <v>288</v>
      </c>
      <c r="C54" s="5" t="n">
        <v>1389</v>
      </c>
    </row>
    <row r="55" spans="1:4">
      <c r="A55" s="3" t="s">
        <v>289</v>
      </c>
    </row>
    <row r="56" spans="1:4">
      <c r="A56" s="4" t="s">
        <v>292</v>
      </c>
      <c r="C56" s="7" t="n">
        <v>139</v>
      </c>
    </row>
    <row r="57" spans="1:4">
      <c r="A57" s="4" t="s">
        <v>293</v>
      </c>
      <c r="C57" s="4" t="s">
        <v>304</v>
      </c>
    </row>
    <row r="58" spans="1:4">
      <c r="A58" s="4" t="s">
        <v>305</v>
      </c>
    </row>
    <row r="59" spans="1:4">
      <c r="A59" s="3" t="s">
        <v>281</v>
      </c>
    </row>
    <row r="60" spans="1:4">
      <c r="A60" s="4" t="s">
        <v>284</v>
      </c>
      <c r="C60" s="7" t="n">
        <v>571</v>
      </c>
    </row>
    <row r="61" spans="1:4">
      <c r="A61" s="3" t="s">
        <v>285</v>
      </c>
    </row>
    <row r="62" spans="1:4">
      <c r="A62" s="4" t="s">
        <v>288</v>
      </c>
      <c r="C62" s="5" t="n">
        <v>616</v>
      </c>
    </row>
    <row r="63" spans="1:4">
      <c r="A63" s="3" t="s">
        <v>289</v>
      </c>
    </row>
    <row r="64" spans="1:4">
      <c r="A64" s="4" t="s">
        <v>292</v>
      </c>
      <c r="C64" s="7" t="n">
        <v>45</v>
      </c>
    </row>
    <row r="65" spans="1:4">
      <c r="A65" s="4" t="s">
        <v>293</v>
      </c>
      <c r="C65" s="4" t="s">
        <v>306</v>
      </c>
    </row>
    <row r="66" spans="1:4">
      <c r="A66" s="4" t="s">
        <v>267</v>
      </c>
    </row>
    <row r="67" spans="1:4">
      <c r="A67" s="3" t="s">
        <v>281</v>
      </c>
    </row>
    <row r="68" spans="1:4">
      <c r="A68" s="4" t="s">
        <v>282</v>
      </c>
      <c r="C68" s="7" t="n">
        <v>64861</v>
      </c>
      <c r="D68" s="5" t="n">
        <v>58009</v>
      </c>
    </row>
    <row r="69" spans="1:4">
      <c r="A69" s="4" t="s">
        <v>283</v>
      </c>
      <c r="C69" s="5" t="n">
        <v>31191</v>
      </c>
      <c r="D69" s="5" t="n">
        <v>30888</v>
      </c>
    </row>
    <row r="70" spans="1:4">
      <c r="A70" s="4" t="s">
        <v>284</v>
      </c>
      <c r="C70" s="5" t="n">
        <v>96052</v>
      </c>
      <c r="D70" s="5" t="n">
        <v>88897</v>
      </c>
    </row>
    <row r="71" spans="1:4">
      <c r="A71" s="3" t="s">
        <v>285</v>
      </c>
    </row>
    <row r="72" spans="1:4">
      <c r="A72" s="4" t="s">
        <v>286</v>
      </c>
      <c r="C72" s="5" t="n">
        <v>66407</v>
      </c>
      <c r="D72" s="5" t="n">
        <v>58443</v>
      </c>
    </row>
    <row r="73" spans="1:4">
      <c r="A73" s="4" t="s">
        <v>287</v>
      </c>
      <c r="C73" s="5" t="n">
        <v>31824</v>
      </c>
      <c r="D73" s="5" t="n">
        <v>31349</v>
      </c>
    </row>
    <row r="74" spans="1:4">
      <c r="A74" s="4" t="s">
        <v>288</v>
      </c>
      <c r="C74" s="5" t="n">
        <v>98231</v>
      </c>
      <c r="D74" s="5" t="n">
        <v>89792</v>
      </c>
    </row>
    <row r="75" spans="1:4">
      <c r="A75" s="3" t="s">
        <v>289</v>
      </c>
    </row>
    <row r="76" spans="1:4">
      <c r="A76" s="4" t="s">
        <v>290</v>
      </c>
      <c r="C76" s="5" t="n">
        <v>1546</v>
      </c>
      <c r="D76" s="5" t="n">
        <v>434</v>
      </c>
    </row>
    <row r="77" spans="1:4">
      <c r="A77" s="4" t="s">
        <v>291</v>
      </c>
      <c r="C77" s="5" t="n">
        <v>633</v>
      </c>
      <c r="D77" s="5" t="n">
        <v>461</v>
      </c>
    </row>
    <row r="78" spans="1:4">
      <c r="A78" s="4" t="s">
        <v>292</v>
      </c>
      <c r="C78" s="5" t="n">
        <v>2179</v>
      </c>
      <c r="D78" s="5" t="n">
        <v>895</v>
      </c>
    </row>
    <row r="79" spans="1:4">
      <c r="A79" s="4" t="s">
        <v>268</v>
      </c>
    </row>
    <row r="80" spans="1:4">
      <c r="A80" s="3" t="s">
        <v>281</v>
      </c>
    </row>
    <row r="81" spans="1:4">
      <c r="A81" s="4" t="s">
        <v>282</v>
      </c>
      <c r="C81" s="5" t="n">
        <v>12655</v>
      </c>
      <c r="D81" s="5" t="n">
        <v>10917</v>
      </c>
    </row>
    <row r="82" spans="1:4">
      <c r="A82" s="4" t="s">
        <v>284</v>
      </c>
      <c r="C82" s="5" t="n">
        <v>12655</v>
      </c>
      <c r="D82" s="5" t="n">
        <v>10917</v>
      </c>
    </row>
    <row r="83" spans="1:4">
      <c r="A83" s="3" t="s">
        <v>285</v>
      </c>
    </row>
    <row r="84" spans="1:4">
      <c r="A84" s="4" t="s">
        <v>286</v>
      </c>
      <c r="C84" s="5" t="n">
        <v>13063</v>
      </c>
      <c r="D84" s="5" t="n">
        <v>11027</v>
      </c>
    </row>
    <row r="85" spans="1:4">
      <c r="A85" s="4" t="s">
        <v>288</v>
      </c>
      <c r="C85" s="5" t="n">
        <v>13063</v>
      </c>
      <c r="D85" s="5" t="n">
        <v>11027</v>
      </c>
    </row>
    <row r="86" spans="1:4">
      <c r="A86" s="3" t="s">
        <v>289</v>
      </c>
    </row>
    <row r="87" spans="1:4">
      <c r="A87" s="4" t="s">
        <v>290</v>
      </c>
      <c r="C87" s="5" t="n">
        <v>408</v>
      </c>
      <c r="D87" s="5" t="n">
        <v>110</v>
      </c>
    </row>
    <row r="88" spans="1:4">
      <c r="A88" s="4" t="s">
        <v>292</v>
      </c>
      <c r="C88" s="5" t="n">
        <v>408</v>
      </c>
      <c r="D88" s="5" t="n">
        <v>110</v>
      </c>
    </row>
    <row r="89" spans="1:4">
      <c r="A89" s="4" t="s">
        <v>269</v>
      </c>
    </row>
    <row r="90" spans="1:4">
      <c r="A90" s="3" t="s">
        <v>281</v>
      </c>
    </row>
    <row r="91" spans="1:4">
      <c r="A91" s="4" t="s">
        <v>282</v>
      </c>
      <c r="C91" s="5" t="n">
        <v>2768</v>
      </c>
    </row>
    <row r="92" spans="1:4">
      <c r="A92" s="4" t="s">
        <v>283</v>
      </c>
      <c r="C92" s="5" t="n">
        <v>1781</v>
      </c>
      <c r="D92" s="5" t="n">
        <v>1840</v>
      </c>
    </row>
    <row r="93" spans="1:4">
      <c r="A93" s="4" t="s">
        <v>284</v>
      </c>
      <c r="C93" s="5" t="n">
        <v>4549</v>
      </c>
      <c r="D93" s="5" t="n">
        <v>1840</v>
      </c>
    </row>
    <row r="94" spans="1:4">
      <c r="A94" s="3" t="s">
        <v>285</v>
      </c>
    </row>
    <row r="95" spans="1:4">
      <c r="A95" s="4" t="s">
        <v>286</v>
      </c>
      <c r="C95" s="5" t="n">
        <v>2797</v>
      </c>
    </row>
    <row r="96" spans="1:4">
      <c r="A96" s="4" t="s">
        <v>287</v>
      </c>
      <c r="C96" s="5" t="n">
        <v>1897</v>
      </c>
      <c r="D96" s="5" t="n">
        <v>1896</v>
      </c>
    </row>
    <row r="97" spans="1:4">
      <c r="A97" s="4" t="s">
        <v>288</v>
      </c>
      <c r="C97" s="5" t="n">
        <v>4694</v>
      </c>
      <c r="D97" s="5" t="n">
        <v>1896</v>
      </c>
    </row>
    <row r="98" spans="1:4">
      <c r="A98" s="3" t="s">
        <v>289</v>
      </c>
    </row>
    <row r="99" spans="1:4">
      <c r="A99" s="4" t="s">
        <v>290</v>
      </c>
      <c r="C99" s="5" t="n">
        <v>29</v>
      </c>
    </row>
    <row r="100" spans="1:4">
      <c r="A100" s="4" t="s">
        <v>291</v>
      </c>
      <c r="C100" s="5" t="n">
        <v>116</v>
      </c>
      <c r="D100" s="5" t="n">
        <v>56</v>
      </c>
    </row>
    <row r="101" spans="1:4">
      <c r="A101" s="4" t="s">
        <v>292</v>
      </c>
      <c r="C101" s="5" t="n">
        <v>145</v>
      </c>
      <c r="D101" s="5" t="n">
        <v>56</v>
      </c>
    </row>
    <row r="102" spans="1:4">
      <c r="A102" s="4" t="s">
        <v>270</v>
      </c>
    </row>
    <row r="103" spans="1:4">
      <c r="A103" s="3" t="s">
        <v>281</v>
      </c>
    </row>
    <row r="104" spans="1:4">
      <c r="A104" s="4" t="s">
        <v>282</v>
      </c>
      <c r="C104" s="5" t="n">
        <v>190033</v>
      </c>
      <c r="D104" s="5" t="n">
        <v>122130</v>
      </c>
    </row>
    <row r="105" spans="1:4">
      <c r="A105" s="4" t="s">
        <v>283</v>
      </c>
      <c r="C105" s="5" t="n">
        <v>110400</v>
      </c>
      <c r="D105" s="5" t="n">
        <v>111306</v>
      </c>
    </row>
    <row r="106" spans="1:4">
      <c r="A106" s="4" t="s">
        <v>284</v>
      </c>
      <c r="C106" s="5" t="n">
        <v>300433</v>
      </c>
      <c r="D106" s="5" t="n">
        <v>233436</v>
      </c>
    </row>
    <row r="107" spans="1:4">
      <c r="A107" s="3" t="s">
        <v>285</v>
      </c>
    </row>
    <row r="108" spans="1:4">
      <c r="A108" s="4" t="s">
        <v>286</v>
      </c>
      <c r="C108" s="5" t="n">
        <v>195213</v>
      </c>
      <c r="D108" s="5" t="n">
        <v>123559</v>
      </c>
    </row>
    <row r="109" spans="1:4">
      <c r="A109" s="4" t="s">
        <v>287</v>
      </c>
      <c r="C109" s="5" t="n">
        <v>115116</v>
      </c>
      <c r="D109" s="5" t="n">
        <v>113955</v>
      </c>
    </row>
    <row r="110" spans="1:4">
      <c r="A110" s="4" t="s">
        <v>288</v>
      </c>
      <c r="C110" s="5" t="n">
        <v>310329</v>
      </c>
      <c r="D110" s="5" t="n">
        <v>237514</v>
      </c>
    </row>
    <row r="111" spans="1:4">
      <c r="A111" s="3" t="s">
        <v>289</v>
      </c>
    </row>
    <row r="112" spans="1:4">
      <c r="A112" s="4" t="s">
        <v>290</v>
      </c>
      <c r="C112" s="5" t="n">
        <v>5180</v>
      </c>
      <c r="D112" s="5" t="n">
        <v>1429</v>
      </c>
    </row>
    <row r="113" spans="1:4">
      <c r="A113" s="4" t="s">
        <v>291</v>
      </c>
      <c r="C113" s="5" t="n">
        <v>4716</v>
      </c>
      <c r="D113" s="5" t="n">
        <v>2649</v>
      </c>
    </row>
    <row r="114" spans="1:4">
      <c r="A114" s="4" t="s">
        <v>292</v>
      </c>
      <c r="C114" s="5" t="n">
        <v>9896</v>
      </c>
      <c r="D114" s="5" t="n">
        <v>4078</v>
      </c>
    </row>
    <row r="115" spans="1:4">
      <c r="A115" s="4" t="s">
        <v>271</v>
      </c>
    </row>
    <row r="116" spans="1:4">
      <c r="A116" s="3" t="s">
        <v>281</v>
      </c>
    </row>
    <row r="117" spans="1:4">
      <c r="A117" s="4" t="s">
        <v>282</v>
      </c>
      <c r="B117" s="4" t="s">
        <v>258</v>
      </c>
      <c r="C117" s="5" t="n">
        <v>48135</v>
      </c>
      <c r="D117" s="5" t="n">
        <v>23406</v>
      </c>
    </row>
    <row r="118" spans="1:4">
      <c r="A118" s="4" t="s">
        <v>283</v>
      </c>
      <c r="B118" s="4" t="s">
        <v>258</v>
      </c>
      <c r="C118" s="5" t="n">
        <v>18248</v>
      </c>
      <c r="D118" s="5" t="n">
        <v>21587</v>
      </c>
    </row>
    <row r="119" spans="1:4">
      <c r="A119" s="4" t="s">
        <v>284</v>
      </c>
      <c r="B119" s="4" t="s">
        <v>258</v>
      </c>
      <c r="C119" s="5" t="n">
        <v>66383</v>
      </c>
      <c r="D119" s="5" t="n">
        <v>44993</v>
      </c>
    </row>
    <row r="120" spans="1:4">
      <c r="A120" s="3" t="s">
        <v>285</v>
      </c>
    </row>
    <row r="121" spans="1:4">
      <c r="A121" s="4" t="s">
        <v>286</v>
      </c>
      <c r="B121" s="4" t="s">
        <v>258</v>
      </c>
      <c r="C121" s="5" t="n">
        <v>48635</v>
      </c>
      <c r="D121" s="5" t="n">
        <v>23491</v>
      </c>
    </row>
    <row r="122" spans="1:4">
      <c r="A122" s="4" t="s">
        <v>287</v>
      </c>
      <c r="B122" s="4" t="s">
        <v>258</v>
      </c>
      <c r="C122" s="5" t="n">
        <v>18522</v>
      </c>
      <c r="D122" s="5" t="n">
        <v>21817</v>
      </c>
    </row>
    <row r="123" spans="1:4">
      <c r="A123" s="4" t="s">
        <v>288</v>
      </c>
      <c r="B123" s="4" t="s">
        <v>258</v>
      </c>
      <c r="C123" s="5" t="n">
        <v>67157</v>
      </c>
      <c r="D123" s="5" t="n">
        <v>45308</v>
      </c>
    </row>
    <row r="124" spans="1:4">
      <c r="A124" s="3" t="s">
        <v>289</v>
      </c>
    </row>
    <row r="125" spans="1:4">
      <c r="A125" s="4" t="s">
        <v>290</v>
      </c>
      <c r="B125" s="4" t="s">
        <v>258</v>
      </c>
      <c r="C125" s="5" t="n">
        <v>500</v>
      </c>
      <c r="D125" s="5" t="n">
        <v>85</v>
      </c>
    </row>
    <row r="126" spans="1:4">
      <c r="A126" s="4" t="s">
        <v>291</v>
      </c>
      <c r="B126" s="4" t="s">
        <v>258</v>
      </c>
      <c r="C126" s="5" t="n">
        <v>274</v>
      </c>
      <c r="D126" s="5" t="n">
        <v>230</v>
      </c>
    </row>
    <row r="127" spans="1:4">
      <c r="A127" s="4" t="s">
        <v>292</v>
      </c>
      <c r="B127" s="4" t="s">
        <v>258</v>
      </c>
      <c r="C127" s="5" t="n">
        <v>774</v>
      </c>
      <c r="D127" s="5" t="n">
        <v>315</v>
      </c>
    </row>
    <row r="128" spans="1:4">
      <c r="A128" s="4" t="s">
        <v>273</v>
      </c>
    </row>
    <row r="129" spans="1:4">
      <c r="A129" s="3" t="s">
        <v>281</v>
      </c>
    </row>
    <row r="130" spans="1:4">
      <c r="A130" s="4" t="s">
        <v>282</v>
      </c>
      <c r="C130" s="5" t="n">
        <v>248217</v>
      </c>
      <c r="D130" s="5" t="n">
        <v>86946</v>
      </c>
    </row>
    <row r="131" spans="1:4">
      <c r="A131" s="4" t="s">
        <v>283</v>
      </c>
      <c r="C131" s="5" t="n">
        <v>27617</v>
      </c>
      <c r="D131" s="5" t="n">
        <v>28600</v>
      </c>
    </row>
    <row r="132" spans="1:4">
      <c r="A132" s="4" t="s">
        <v>284</v>
      </c>
      <c r="C132" s="5" t="n">
        <v>275834</v>
      </c>
      <c r="D132" s="5" t="n">
        <v>115546</v>
      </c>
    </row>
    <row r="133" spans="1:4">
      <c r="A133" s="3" t="s">
        <v>285</v>
      </c>
    </row>
    <row r="134" spans="1:4">
      <c r="A134" s="4" t="s">
        <v>286</v>
      </c>
      <c r="C134" s="5" t="n">
        <v>253724</v>
      </c>
      <c r="D134" s="5" t="n">
        <v>87736</v>
      </c>
    </row>
    <row r="135" spans="1:4">
      <c r="A135" s="4" t="s">
        <v>287</v>
      </c>
      <c r="C135" s="5" t="n">
        <v>29294</v>
      </c>
      <c r="D135" s="5" t="n">
        <v>29491</v>
      </c>
    </row>
    <row r="136" spans="1:4">
      <c r="A136" s="4" t="s">
        <v>288</v>
      </c>
      <c r="C136" s="5" t="n">
        <v>283018</v>
      </c>
      <c r="D136" s="5" t="n">
        <v>117227</v>
      </c>
    </row>
    <row r="137" spans="1:4">
      <c r="A137" s="3" t="s">
        <v>289</v>
      </c>
    </row>
    <row r="138" spans="1:4">
      <c r="A138" s="4" t="s">
        <v>290</v>
      </c>
      <c r="C138" s="5" t="n">
        <v>5507</v>
      </c>
      <c r="D138" s="5" t="n">
        <v>790</v>
      </c>
    </row>
    <row r="139" spans="1:4">
      <c r="A139" s="4" t="s">
        <v>291</v>
      </c>
      <c r="C139" s="5" t="n">
        <v>1677</v>
      </c>
      <c r="D139" s="5" t="n">
        <v>891</v>
      </c>
    </row>
    <row r="140" spans="1:4">
      <c r="A140" s="4" t="s">
        <v>292</v>
      </c>
      <c r="C140" s="5" t="n">
        <v>7184</v>
      </c>
      <c r="D140" s="5" t="n">
        <v>1681</v>
      </c>
    </row>
    <row r="141" spans="1:4">
      <c r="A141" s="4" t="s">
        <v>274</v>
      </c>
    </row>
    <row r="142" spans="1:4">
      <c r="A142" s="3" t="s">
        <v>281</v>
      </c>
    </row>
    <row r="143" spans="1:4">
      <c r="A143" s="4" t="s">
        <v>282</v>
      </c>
      <c r="C143" s="5" t="n">
        <v>117781</v>
      </c>
      <c r="D143" s="5" t="n">
        <v>71059</v>
      </c>
    </row>
    <row r="144" spans="1:4">
      <c r="A144" s="4" t="s">
        <v>283</v>
      </c>
      <c r="C144" s="5" t="n">
        <v>48961</v>
      </c>
      <c r="D144" s="5" t="n">
        <v>60049</v>
      </c>
    </row>
    <row r="145" spans="1:4">
      <c r="A145" s="4" t="s">
        <v>284</v>
      </c>
      <c r="C145" s="5" t="n">
        <v>166742</v>
      </c>
      <c r="D145" s="5" t="n">
        <v>131108</v>
      </c>
    </row>
    <row r="146" spans="1:4">
      <c r="A146" s="3" t="s">
        <v>285</v>
      </c>
    </row>
    <row r="147" spans="1:4">
      <c r="A147" s="4" t="s">
        <v>286</v>
      </c>
      <c r="C147" s="5" t="n">
        <v>119784</v>
      </c>
      <c r="D147" s="5" t="n">
        <v>71534</v>
      </c>
    </row>
    <row r="148" spans="1:4">
      <c r="A148" s="4" t="s">
        <v>287</v>
      </c>
      <c r="C148" s="5" t="n">
        <v>50792</v>
      </c>
      <c r="D148" s="5" t="n">
        <v>60827</v>
      </c>
    </row>
    <row r="149" spans="1:4">
      <c r="A149" s="4" t="s">
        <v>288</v>
      </c>
      <c r="C149" s="5" t="n">
        <v>170576</v>
      </c>
      <c r="D149" s="5" t="n">
        <v>132361</v>
      </c>
    </row>
    <row r="150" spans="1:4">
      <c r="A150" s="3" t="s">
        <v>289</v>
      </c>
    </row>
    <row r="151" spans="1:4">
      <c r="A151" s="4" t="s">
        <v>290</v>
      </c>
      <c r="C151" s="5" t="n">
        <v>2003</v>
      </c>
      <c r="D151" s="5" t="n">
        <v>475</v>
      </c>
    </row>
    <row r="152" spans="1:4">
      <c r="A152" s="4" t="s">
        <v>291</v>
      </c>
      <c r="C152" s="5" t="n">
        <v>1831</v>
      </c>
      <c r="D152" s="5" t="n">
        <v>778</v>
      </c>
    </row>
    <row r="153" spans="1:4">
      <c r="A153" s="4" t="s">
        <v>292</v>
      </c>
      <c r="C153" s="7" t="n">
        <v>3834</v>
      </c>
      <c r="D153" s="7" t="n">
        <v>1253</v>
      </c>
    </row>
    <row r="154" spans="1:4"/>
    <row r="155" spans="1:4">
      <c r="A155" s="4" t="s">
        <v>258</v>
      </c>
      <c r="B155" s="4" t="s">
        <v>276</v>
      </c>
    </row>
  </sheetData>
  <mergeCells count="3">
    <mergeCell ref="A1:B1"/>
    <mergeCell ref="A154:C154"/>
    <mergeCell ref="B155:C155"/>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7"/>
    <col customWidth="1" max="3" min="3" width="29"/>
  </cols>
  <sheetData>
    <row r="1" spans="1:3">
      <c r="A1" s="1" t="s">
        <v>307</v>
      </c>
      <c r="B1" s="2" t="s">
        <v>1</v>
      </c>
    </row>
    <row r="2" spans="1:3">
      <c r="B2" s="2" t="s">
        <v>308</v>
      </c>
      <c r="C2" s="2" t="s">
        <v>309</v>
      </c>
    </row>
    <row r="3" spans="1:3">
      <c r="A3" s="3" t="s">
        <v>310</v>
      </c>
    </row>
    <row r="4" spans="1:3">
      <c r="A4" s="4" t="s">
        <v>311</v>
      </c>
      <c r="B4" s="7" t="n">
        <v>56</v>
      </c>
      <c r="C4" s="7" t="n">
        <v>2090</v>
      </c>
    </row>
    <row r="5" spans="1:3">
      <c r="A5" s="4" t="s">
        <v>312</v>
      </c>
      <c r="B5" s="7" t="n">
        <v>12300</v>
      </c>
    </row>
    <row r="6" spans="1:3">
      <c r="A6" s="4" t="s">
        <v>264</v>
      </c>
    </row>
    <row r="7" spans="1:3">
      <c r="A7" s="3" t="s">
        <v>310</v>
      </c>
    </row>
    <row r="8" spans="1:3">
      <c r="A8" s="4" t="s">
        <v>313</v>
      </c>
      <c r="B8" s="5" t="n">
        <v>551</v>
      </c>
    </row>
    <row r="9" spans="1:3">
      <c r="A9" s="4" t="s">
        <v>314</v>
      </c>
      <c r="B9" s="5" t="n">
        <v>126</v>
      </c>
    </row>
    <row r="10" spans="1:3">
      <c r="A10" s="4" t="s">
        <v>315</v>
      </c>
      <c r="B10" s="4" t="s">
        <v>316</v>
      </c>
    </row>
    <row r="11" spans="1:3">
      <c r="A11" s="4" t="s">
        <v>317</v>
      </c>
      <c r="B11" s="5" t="n">
        <v>1</v>
      </c>
      <c r="C11" s="5" t="n">
        <v>2</v>
      </c>
    </row>
    <row r="12" spans="1:3">
      <c r="A12" s="4" t="s">
        <v>318</v>
      </c>
      <c r="B12" s="7" t="n">
        <v>100</v>
      </c>
      <c r="C12" s="7" t="n">
        <v>2100</v>
      </c>
    </row>
    <row r="13" spans="1:3">
      <c r="A13" s="4" t="s">
        <v>319</v>
      </c>
      <c r="B13" s="7" t="n">
        <v>0</v>
      </c>
      <c r="C13"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320</v>
      </c>
      <c r="B1" s="2" t="s">
        <v>1</v>
      </c>
    </row>
    <row r="2" spans="1:5">
      <c r="B2" s="2" t="s">
        <v>321</v>
      </c>
      <c r="C2" s="2" t="s">
        <v>322</v>
      </c>
      <c r="D2" s="2" t="s">
        <v>323</v>
      </c>
      <c r="E2" s="2" t="s">
        <v>324</v>
      </c>
    </row>
    <row r="3" spans="1:5">
      <c r="A3" s="3" t="s">
        <v>60</v>
      </c>
    </row>
    <row r="4" spans="1:5">
      <c r="A4" s="4" t="s">
        <v>325</v>
      </c>
      <c r="B4" s="7" t="n">
        <v>35065</v>
      </c>
      <c r="D4" s="7" t="n">
        <v>33808</v>
      </c>
    </row>
    <row r="5" spans="1:5">
      <c r="A5" s="3" t="s">
        <v>326</v>
      </c>
    </row>
    <row r="6" spans="1:5">
      <c r="A6" s="4" t="s">
        <v>61</v>
      </c>
      <c r="B6" s="7" t="n">
        <v>28927</v>
      </c>
      <c r="C6" s="7" t="n">
        <v>28144</v>
      </c>
      <c r="D6" s="5" t="n">
        <v>24271</v>
      </c>
      <c r="E6" s="7" t="n">
        <v>18269</v>
      </c>
    </row>
    <row r="7" spans="1:5">
      <c r="A7" s="4" t="s">
        <v>59</v>
      </c>
      <c r="D7" s="5" t="n">
        <v>9980</v>
      </c>
    </row>
    <row r="8" spans="1:5">
      <c r="A8" s="4" t="s">
        <v>327</v>
      </c>
    </row>
    <row r="9" spans="1:5">
      <c r="A9" s="3" t="s">
        <v>60</v>
      </c>
    </row>
    <row r="10" spans="1:5">
      <c r="A10" s="4" t="s">
        <v>328</v>
      </c>
      <c r="B10" s="5" t="n">
        <v>3</v>
      </c>
    </row>
    <row r="11" spans="1:5">
      <c r="A11" s="4" t="s">
        <v>325</v>
      </c>
      <c r="B11" s="7" t="n">
        <v>15000</v>
      </c>
      <c r="D11" s="5" t="n">
        <v>15500</v>
      </c>
    </row>
    <row r="12" spans="1:5">
      <c r="A12" s="4" t="s">
        <v>329</v>
      </c>
      <c r="B12" s="5" t="n">
        <v>600</v>
      </c>
      <c r="C12" s="7" t="n">
        <v>600</v>
      </c>
    </row>
    <row r="13" spans="1:5">
      <c r="A13" s="4" t="s">
        <v>330</v>
      </c>
      <c r="B13" s="5" t="n">
        <v>2500</v>
      </c>
    </row>
    <row r="14" spans="1:5">
      <c r="A14" s="4" t="s">
        <v>331</v>
      </c>
    </row>
    <row r="15" spans="1:5">
      <c r="A15" s="3" t="s">
        <v>60</v>
      </c>
    </row>
    <row r="16" spans="1:5">
      <c r="A16" s="4" t="s">
        <v>332</v>
      </c>
      <c r="B16" s="5" t="n">
        <v>1000</v>
      </c>
      <c r="D16" s="5" t="n">
        <v>1000</v>
      </c>
    </row>
    <row r="17" spans="1:5">
      <c r="A17" s="4" t="s">
        <v>333</v>
      </c>
      <c r="B17" s="5" t="n">
        <v>18200</v>
      </c>
      <c r="D17" s="5" t="n">
        <v>18900</v>
      </c>
    </row>
    <row r="18" spans="1:5">
      <c r="A18" s="4" t="s">
        <v>334</v>
      </c>
      <c r="B18" s="5" t="n">
        <v>0</v>
      </c>
    </row>
    <row r="19" spans="1:5">
      <c r="A19" s="4" t="s">
        <v>335</v>
      </c>
    </row>
    <row r="20" spans="1:5">
      <c r="A20" s="3" t="s">
        <v>60</v>
      </c>
    </row>
    <row r="21" spans="1:5">
      <c r="A21" s="4" t="s">
        <v>325</v>
      </c>
      <c r="D21" s="5" t="n">
        <v>2500</v>
      </c>
    </row>
    <row r="22" spans="1:5">
      <c r="A22" s="4" t="s">
        <v>336</v>
      </c>
      <c r="B22" s="5" t="n">
        <v>2600</v>
      </c>
      <c r="D22" s="5" t="n">
        <v>2500</v>
      </c>
    </row>
    <row r="23" spans="1:5">
      <c r="A23" s="4" t="s">
        <v>337</v>
      </c>
    </row>
    <row r="24" spans="1:5">
      <c r="A24" s="3" t="s">
        <v>60</v>
      </c>
    </row>
    <row r="25" spans="1:5">
      <c r="A25" s="4" t="s">
        <v>336</v>
      </c>
      <c r="B25" s="5" t="n">
        <v>9200</v>
      </c>
      <c r="D25" s="5" t="n">
        <v>7300</v>
      </c>
    </row>
    <row r="26" spans="1:5">
      <c r="A26" s="4" t="s">
        <v>338</v>
      </c>
      <c r="B26" s="5" t="n">
        <v>15700</v>
      </c>
    </row>
    <row r="27" spans="1:5">
      <c r="A27" s="4" t="s">
        <v>339</v>
      </c>
    </row>
    <row r="28" spans="1:5">
      <c r="A28" s="3" t="s">
        <v>60</v>
      </c>
    </row>
    <row r="29" spans="1:5">
      <c r="A29" s="4" t="s">
        <v>336</v>
      </c>
      <c r="B29" s="5" t="n">
        <v>7300</v>
      </c>
      <c r="D29" s="7" t="n">
        <v>7500</v>
      </c>
    </row>
    <row r="30" spans="1:5">
      <c r="A30" s="4" t="s">
        <v>338</v>
      </c>
      <c r="B30" s="7" t="n">
        <v>72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55"/>
    <col customWidth="1" max="3" min="3" width="14"/>
    <col customWidth="1" max="4" min="4" width="14"/>
  </cols>
  <sheetData>
    <row r="1" spans="1:4">
      <c r="A1" s="1" t="s">
        <v>340</v>
      </c>
      <c r="C1" s="2" t="s">
        <v>2</v>
      </c>
      <c r="D1" s="2" t="s">
        <v>55</v>
      </c>
    </row>
    <row r="2" spans="1:4">
      <c r="A2" s="3" t="s">
        <v>341</v>
      </c>
    </row>
    <row r="3" spans="1:4">
      <c r="A3" s="4" t="s">
        <v>251</v>
      </c>
      <c r="C3" s="7" t="n">
        <v>1653674</v>
      </c>
      <c r="D3" s="7" t="n">
        <v>1672239</v>
      </c>
    </row>
    <row r="4" spans="1:4">
      <c r="A4" s="4" t="s">
        <v>58</v>
      </c>
      <c r="C4" s="5" t="n">
        <v>378253</v>
      </c>
      <c r="D4" s="5" t="n">
        <v>400492</v>
      </c>
    </row>
    <row r="5" spans="1:4">
      <c r="A5" s="4" t="s">
        <v>342</v>
      </c>
      <c r="C5" s="5" t="n">
        <v>0</v>
      </c>
    </row>
    <row r="6" spans="1:4">
      <c r="A6" s="4" t="s">
        <v>343</v>
      </c>
      <c r="C6" s="5" t="n">
        <v>0</v>
      </c>
    </row>
    <row r="7" spans="1:4">
      <c r="A7" s="4" t="s">
        <v>261</v>
      </c>
    </row>
    <row r="8" spans="1:4">
      <c r="A8" s="3" t="s">
        <v>341</v>
      </c>
    </row>
    <row r="9" spans="1:4">
      <c r="A9" s="4" t="s">
        <v>251</v>
      </c>
      <c r="C9" s="5" t="n">
        <v>1653674</v>
      </c>
      <c r="D9" s="5" t="n">
        <v>1672239</v>
      </c>
    </row>
    <row r="10" spans="1:4">
      <c r="A10" s="4" t="s">
        <v>58</v>
      </c>
      <c r="C10" s="5" t="n">
        <v>378253</v>
      </c>
      <c r="D10" s="5" t="n">
        <v>400492</v>
      </c>
    </row>
    <row r="11" spans="1:4">
      <c r="A11" s="4" t="s">
        <v>344</v>
      </c>
      <c r="C11" s="5" t="n">
        <v>2031927</v>
      </c>
      <c r="D11" s="5" t="n">
        <v>2072731</v>
      </c>
    </row>
    <row r="12" spans="1:4">
      <c r="A12" s="4" t="s">
        <v>345</v>
      </c>
    </row>
    <row r="13" spans="1:4">
      <c r="A13" s="3" t="s">
        <v>341</v>
      </c>
    </row>
    <row r="14" spans="1:4">
      <c r="A14" s="4" t="s">
        <v>58</v>
      </c>
      <c r="C14" s="5" t="n">
        <v>378253</v>
      </c>
      <c r="D14" s="5" t="n">
        <v>400492</v>
      </c>
    </row>
    <row r="15" spans="1:4">
      <c r="A15" s="4" t="s">
        <v>344</v>
      </c>
      <c r="C15" s="5" t="n">
        <v>378253</v>
      </c>
      <c r="D15" s="5" t="n">
        <v>400492</v>
      </c>
    </row>
    <row r="16" spans="1:4">
      <c r="A16" s="4" t="s">
        <v>346</v>
      </c>
    </row>
    <row r="17" spans="1:4">
      <c r="A17" s="3" t="s">
        <v>341</v>
      </c>
    </row>
    <row r="18" spans="1:4">
      <c r="A18" s="4" t="s">
        <v>251</v>
      </c>
      <c r="C18" s="5" t="n">
        <v>1653674</v>
      </c>
      <c r="D18" s="5" t="n">
        <v>1672239</v>
      </c>
    </row>
    <row r="19" spans="1:4">
      <c r="A19" s="4" t="s">
        <v>344</v>
      </c>
      <c r="C19" s="5" t="n">
        <v>1653674</v>
      </c>
      <c r="D19" s="5" t="n">
        <v>1672239</v>
      </c>
    </row>
    <row r="20" spans="1:4">
      <c r="A20" s="4" t="s">
        <v>347</v>
      </c>
    </row>
    <row r="21" spans="1:4">
      <c r="A21" s="3" t="s">
        <v>341</v>
      </c>
    </row>
    <row r="22" spans="1:4">
      <c r="A22" s="4" t="s">
        <v>251</v>
      </c>
      <c r="C22" s="5" t="n">
        <v>117535</v>
      </c>
      <c r="D22" s="5" t="n">
        <v>91689</v>
      </c>
    </row>
    <row r="23" spans="1:4">
      <c r="A23" s="4" t="s">
        <v>348</v>
      </c>
    </row>
    <row r="24" spans="1:4">
      <c r="A24" s="3" t="s">
        <v>341</v>
      </c>
    </row>
    <row r="25" spans="1:4">
      <c r="A25" s="4" t="s">
        <v>251</v>
      </c>
      <c r="C25" s="5" t="n">
        <v>117535</v>
      </c>
      <c r="D25" s="5" t="n">
        <v>91689</v>
      </c>
    </row>
    <row r="26" spans="1:4">
      <c r="A26" s="4" t="s">
        <v>349</v>
      </c>
    </row>
    <row r="27" spans="1:4">
      <c r="A27" s="3" t="s">
        <v>341</v>
      </c>
    </row>
    <row r="28" spans="1:4">
      <c r="A28" s="4" t="s">
        <v>251</v>
      </c>
      <c r="C28" s="5" t="n">
        <v>18341</v>
      </c>
      <c r="D28" s="5" t="n">
        <v>18778</v>
      </c>
    </row>
    <row r="29" spans="1:4">
      <c r="A29" s="4" t="s">
        <v>350</v>
      </c>
    </row>
    <row r="30" spans="1:4">
      <c r="A30" s="3" t="s">
        <v>341</v>
      </c>
    </row>
    <row r="31" spans="1:4">
      <c r="A31" s="4" t="s">
        <v>251</v>
      </c>
      <c r="C31" s="5" t="n">
        <v>18341</v>
      </c>
      <c r="D31" s="5" t="n">
        <v>18778</v>
      </c>
    </row>
    <row r="32" spans="1:4">
      <c r="A32" s="4" t="s">
        <v>351</v>
      </c>
    </row>
    <row r="33" spans="1:4">
      <c r="A33" s="3" t="s">
        <v>341</v>
      </c>
    </row>
    <row r="34" spans="1:4">
      <c r="A34" s="4" t="s">
        <v>251</v>
      </c>
      <c r="C34" s="5" t="n">
        <v>8083</v>
      </c>
      <c r="D34" s="5" t="n">
        <v>7588</v>
      </c>
    </row>
    <row r="35" spans="1:4">
      <c r="A35" s="4" t="s">
        <v>352</v>
      </c>
    </row>
    <row r="36" spans="1:4">
      <c r="A36" s="3" t="s">
        <v>341</v>
      </c>
    </row>
    <row r="37" spans="1:4">
      <c r="A37" s="4" t="s">
        <v>251</v>
      </c>
      <c r="C37" s="5" t="n">
        <v>8083</v>
      </c>
      <c r="D37" s="5" t="n">
        <v>7588</v>
      </c>
    </row>
    <row r="38" spans="1:4">
      <c r="A38" s="4" t="s">
        <v>353</v>
      </c>
    </row>
    <row r="39" spans="1:4">
      <c r="A39" s="3" t="s">
        <v>341</v>
      </c>
    </row>
    <row r="40" spans="1:4">
      <c r="A40" s="4" t="s">
        <v>251</v>
      </c>
      <c r="C40" s="5" t="n">
        <v>351484</v>
      </c>
      <c r="D40" s="5" t="n">
        <v>328471</v>
      </c>
    </row>
    <row r="41" spans="1:4">
      <c r="A41" s="4" t="s">
        <v>354</v>
      </c>
    </row>
    <row r="42" spans="1:4">
      <c r="A42" s="3" t="s">
        <v>341</v>
      </c>
    </row>
    <row r="43" spans="1:4">
      <c r="A43" s="4" t="s">
        <v>251</v>
      </c>
      <c r="C43" s="5" t="n">
        <v>351484</v>
      </c>
      <c r="D43" s="5" t="n">
        <v>328471</v>
      </c>
    </row>
    <row r="44" spans="1:4">
      <c r="A44" s="4" t="s">
        <v>355</v>
      </c>
    </row>
    <row r="45" spans="1:4">
      <c r="A45" s="3" t="s">
        <v>341</v>
      </c>
    </row>
    <row r="46" spans="1:4">
      <c r="A46" s="4" t="s">
        <v>251</v>
      </c>
      <c r="B46" s="4" t="s">
        <v>258</v>
      </c>
      <c r="C46" s="5" t="n">
        <v>90498</v>
      </c>
      <c r="D46" s="5" t="n">
        <v>70526</v>
      </c>
    </row>
    <row r="47" spans="1:4">
      <c r="A47" s="4" t="s">
        <v>356</v>
      </c>
    </row>
    <row r="48" spans="1:4">
      <c r="A48" s="3" t="s">
        <v>341</v>
      </c>
    </row>
    <row r="49" spans="1:4">
      <c r="A49" s="4" t="s">
        <v>251</v>
      </c>
      <c r="B49" s="4" t="s">
        <v>258</v>
      </c>
      <c r="C49" s="5" t="n">
        <v>90498</v>
      </c>
      <c r="D49" s="5" t="n">
        <v>70526</v>
      </c>
    </row>
    <row r="50" spans="1:4">
      <c r="A50" s="4" t="s">
        <v>357</v>
      </c>
    </row>
    <row r="51" spans="1:4">
      <c r="A51" s="3" t="s">
        <v>341</v>
      </c>
    </row>
    <row r="52" spans="1:4">
      <c r="A52" s="4" t="s">
        <v>251</v>
      </c>
      <c r="C52" s="5" t="n">
        <v>525992</v>
      </c>
      <c r="D52" s="5" t="n">
        <v>519022</v>
      </c>
    </row>
    <row r="53" spans="1:4">
      <c r="A53" s="4" t="s">
        <v>358</v>
      </c>
    </row>
    <row r="54" spans="1:4">
      <c r="A54" s="3" t="s">
        <v>341</v>
      </c>
    </row>
    <row r="55" spans="1:4">
      <c r="A55" s="4" t="s">
        <v>251</v>
      </c>
      <c r="C55" s="5" t="n">
        <v>525992</v>
      </c>
      <c r="D55" s="5" t="n">
        <v>519022</v>
      </c>
    </row>
    <row r="56" spans="1:4">
      <c r="A56" s="4" t="s">
        <v>359</v>
      </c>
    </row>
    <row r="57" spans="1:4">
      <c r="A57" s="3" t="s">
        <v>341</v>
      </c>
    </row>
    <row r="58" spans="1:4">
      <c r="A58" s="4" t="s">
        <v>251</v>
      </c>
      <c r="C58" s="5" t="n">
        <v>541741</v>
      </c>
      <c r="D58" s="5" t="n">
        <v>636165</v>
      </c>
    </row>
    <row r="59" spans="1:4">
      <c r="A59" s="4" t="s">
        <v>360</v>
      </c>
    </row>
    <row r="60" spans="1:4">
      <c r="A60" s="3" t="s">
        <v>341</v>
      </c>
    </row>
    <row r="61" spans="1:4">
      <c r="A61" s="4" t="s">
        <v>251</v>
      </c>
      <c r="C61" s="7" t="n">
        <v>541741</v>
      </c>
      <c r="D61" s="7" t="n">
        <v>636165</v>
      </c>
    </row>
    <row r="62" spans="1:4"/>
    <row r="63" spans="1:4">
      <c r="A63" s="4" t="s">
        <v>258</v>
      </c>
      <c r="B63" s="4" t="s">
        <v>276</v>
      </c>
    </row>
  </sheetData>
  <mergeCells count="3">
    <mergeCell ref="A1:B1"/>
    <mergeCell ref="A62:C62"/>
    <mergeCell ref="B63:C63"/>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25</v>
      </c>
    </row>
    <row r="3" spans="1:3">
      <c r="A3" s="3" t="s">
        <v>362</v>
      </c>
    </row>
    <row r="4" spans="1:3">
      <c r="A4" s="4" t="s">
        <v>363</v>
      </c>
      <c r="B4" s="7" t="n">
        <v>1271503</v>
      </c>
      <c r="C4" s="7" t="n">
        <v>1139337</v>
      </c>
    </row>
    <row r="5" spans="1:3">
      <c r="A5" s="4" t="s">
        <v>364</v>
      </c>
      <c r="B5" s="5" t="n">
        <v>-301991</v>
      </c>
      <c r="C5" s="5" t="n">
        <v>-288224</v>
      </c>
    </row>
    <row r="6" spans="1:3">
      <c r="A6" s="4" t="s">
        <v>365</v>
      </c>
      <c r="B6" s="5" t="n">
        <v>969512</v>
      </c>
      <c r="C6" s="5" t="n">
        <v>851113</v>
      </c>
    </row>
    <row r="7" spans="1:3">
      <c r="A7" s="3" t="s">
        <v>366</v>
      </c>
    </row>
    <row r="8" spans="1:3">
      <c r="A8" s="4" t="s">
        <v>367</v>
      </c>
      <c r="B8" s="5" t="n">
        <v>107011</v>
      </c>
      <c r="C8" s="5" t="n">
        <v>99249</v>
      </c>
    </row>
    <row r="9" spans="1:3">
      <c r="A9" s="4" t="s">
        <v>368</v>
      </c>
      <c r="B9" s="5" t="n">
        <v>-14590</v>
      </c>
      <c r="C9" s="5" t="n">
        <v>-5859</v>
      </c>
    </row>
    <row r="10" spans="1:3">
      <c r="A10" s="4" t="s">
        <v>369</v>
      </c>
      <c r="B10" s="5" t="n">
        <v>92421</v>
      </c>
      <c r="C10" s="5" t="n">
        <v>93390</v>
      </c>
    </row>
    <row r="11" spans="1:3">
      <c r="A11" s="3" t="s">
        <v>370</v>
      </c>
    </row>
    <row r="12" spans="1:3">
      <c r="A12" s="4" t="s">
        <v>367</v>
      </c>
      <c r="B12" s="5" t="n">
        <v>-3384</v>
      </c>
      <c r="C12" s="5" t="n">
        <v>-3395</v>
      </c>
    </row>
    <row r="13" spans="1:3">
      <c r="A13" s="4" t="s">
        <v>371</v>
      </c>
      <c r="B13" s="5" t="n">
        <v>-64121</v>
      </c>
      <c r="C13" s="5" t="n">
        <v>-60427</v>
      </c>
    </row>
    <row r="14" spans="1:3">
      <c r="A14" s="4" t="s">
        <v>372</v>
      </c>
      <c r="B14" s="5" t="n">
        <v>-67505</v>
      </c>
      <c r="C14" s="5" t="n">
        <v>-63822</v>
      </c>
    </row>
    <row r="15" spans="1:3">
      <c r="A15" s="4" t="s">
        <v>365</v>
      </c>
      <c r="B15" s="5" t="n">
        <v>994428</v>
      </c>
      <c r="C15" s="5" t="n">
        <v>880681</v>
      </c>
    </row>
    <row r="16" spans="1:3">
      <c r="A16" s="3" t="s">
        <v>373</v>
      </c>
    </row>
    <row r="17" spans="1:3">
      <c r="A17" s="4" t="s">
        <v>363</v>
      </c>
      <c r="B17" s="5" t="n">
        <v>1303131</v>
      </c>
      <c r="C17" s="5" t="n">
        <v>1152027</v>
      </c>
    </row>
    <row r="18" spans="1:3">
      <c r="A18" s="4" t="s">
        <v>364</v>
      </c>
      <c r="B18" s="5" t="n">
        <v>-308703</v>
      </c>
      <c r="C18" s="5" t="n">
        <v>-271346</v>
      </c>
    </row>
    <row r="19" spans="1:3">
      <c r="A19" s="4" t="s">
        <v>365</v>
      </c>
      <c r="B19" s="7" t="n">
        <v>994428</v>
      </c>
      <c r="C19" s="7" t="n">
        <v>88068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1653674</v>
      </c>
      <c r="C3" s="7" t="n">
        <v>1672239</v>
      </c>
    </row>
    <row r="4" spans="1:3">
      <c r="A4" s="4" t="s">
        <v>58</v>
      </c>
      <c r="B4" s="5" t="n">
        <v>378253</v>
      </c>
      <c r="C4" s="5" t="n">
        <v>400492</v>
      </c>
    </row>
    <row r="5" spans="1:3">
      <c r="A5" s="4" t="s">
        <v>59</v>
      </c>
      <c r="C5" s="5" t="n">
        <v>9980</v>
      </c>
    </row>
    <row r="6" spans="1:3">
      <c r="A6" s="4" t="s">
        <v>60</v>
      </c>
      <c r="B6" s="5" t="n">
        <v>35065</v>
      </c>
      <c r="C6" s="5" t="n">
        <v>33808</v>
      </c>
    </row>
    <row r="7" spans="1:3">
      <c r="A7" s="4" t="s">
        <v>61</v>
      </c>
      <c r="B7" s="5" t="n">
        <v>28927</v>
      </c>
      <c r="C7" s="5" t="n">
        <v>24271</v>
      </c>
    </row>
    <row r="8" spans="1:3">
      <c r="A8" s="4" t="s">
        <v>62</v>
      </c>
      <c r="B8" s="5" t="n">
        <v>2095919</v>
      </c>
      <c r="C8" s="5" t="n">
        <v>2140790</v>
      </c>
    </row>
    <row r="9" spans="1:3">
      <c r="A9" s="4" t="s">
        <v>63</v>
      </c>
      <c r="B9" s="5" t="n">
        <v>14079</v>
      </c>
      <c r="C9" s="5" t="n">
        <v>15166</v>
      </c>
    </row>
    <row r="10" spans="1:3">
      <c r="A10" s="4" t="s">
        <v>64</v>
      </c>
      <c r="B10" s="5" t="n">
        <v>132682</v>
      </c>
      <c r="C10" s="5" t="n">
        <v>134351</v>
      </c>
    </row>
    <row r="11" spans="1:3">
      <c r="A11" s="4" t="s">
        <v>65</v>
      </c>
      <c r="B11" s="5" t="n">
        <v>57356</v>
      </c>
      <c r="C11" s="5" t="n">
        <v>57928</v>
      </c>
    </row>
    <row r="12" spans="1:3">
      <c r="A12" s="4" t="s">
        <v>66</v>
      </c>
      <c r="B12" s="5" t="n">
        <v>308703</v>
      </c>
      <c r="C12" s="5" t="n">
        <v>301991</v>
      </c>
    </row>
    <row r="13" spans="1:3">
      <c r="A13" s="4" t="s">
        <v>67</v>
      </c>
      <c r="B13" s="5" t="n">
        <v>77622</v>
      </c>
      <c r="C13" s="5" t="n">
        <v>77716</v>
      </c>
    </row>
    <row r="14" spans="1:3">
      <c r="A14" s="4" t="s">
        <v>68</v>
      </c>
      <c r="B14" s="5" t="n">
        <v>56153</v>
      </c>
      <c r="C14" s="5" t="n">
        <v>55849</v>
      </c>
    </row>
    <row r="15" spans="1:3">
      <c r="A15" s="4" t="s">
        <v>69</v>
      </c>
      <c r="B15" s="5" t="n">
        <v>85564</v>
      </c>
      <c r="C15" s="5" t="n">
        <v>90067</v>
      </c>
    </row>
    <row r="16" spans="1:3">
      <c r="A16" s="4" t="s">
        <v>70</v>
      </c>
      <c r="B16" s="5" t="n">
        <v>54793</v>
      </c>
      <c r="C16" s="5" t="n">
        <v>59302</v>
      </c>
    </row>
    <row r="17" spans="1:3">
      <c r="A17" s="4" t="s">
        <v>71</v>
      </c>
      <c r="B17" s="5" t="n">
        <v>11321</v>
      </c>
      <c r="C17" s="5" t="n">
        <v>14084</v>
      </c>
    </row>
    <row r="18" spans="1:3">
      <c r="A18" s="4" t="s">
        <v>72</v>
      </c>
      <c r="B18" s="5" t="n">
        <v>2894192</v>
      </c>
      <c r="C18" s="5" t="n">
        <v>2947244</v>
      </c>
    </row>
    <row r="19" spans="1:3">
      <c r="A19" s="3" t="s">
        <v>73</v>
      </c>
    </row>
    <row r="20" spans="1:3">
      <c r="A20" s="4" t="s">
        <v>74</v>
      </c>
      <c r="B20" s="5" t="n">
        <v>1303131</v>
      </c>
      <c r="C20" s="5" t="n">
        <v>1271503</v>
      </c>
    </row>
    <row r="21" spans="1:3">
      <c r="A21" s="4" t="s">
        <v>75</v>
      </c>
      <c r="B21" s="5" t="n">
        <v>444296</v>
      </c>
      <c r="C21" s="5" t="n">
        <v>451449</v>
      </c>
    </row>
    <row r="22" spans="1:3">
      <c r="A22" s="4" t="s">
        <v>76</v>
      </c>
      <c r="B22" s="5" t="n">
        <v>12233</v>
      </c>
      <c r="C22" s="5" t="n">
        <v>21624</v>
      </c>
    </row>
    <row r="23" spans="1:3">
      <c r="A23" s="4" t="s">
        <v>77</v>
      </c>
      <c r="B23" s="5" t="n">
        <v>67415</v>
      </c>
      <c r="C23" s="5" t="n">
        <v>74560</v>
      </c>
    </row>
    <row r="24" spans="1:3">
      <c r="A24" s="4" t="s">
        <v>78</v>
      </c>
      <c r="B24" s="5" t="n">
        <v>40234</v>
      </c>
      <c r="C24" s="5" t="n">
        <v>53768</v>
      </c>
    </row>
    <row r="25" spans="1:3">
      <c r="A25" s="4" t="s">
        <v>79</v>
      </c>
      <c r="B25" s="5" t="n">
        <v>148975</v>
      </c>
      <c r="C25" s="5" t="n">
        <v>148928</v>
      </c>
    </row>
    <row r="26" spans="1:3">
      <c r="A26" s="4" t="s">
        <v>80</v>
      </c>
      <c r="B26" s="5" t="n">
        <v>26621</v>
      </c>
      <c r="C26" s="5" t="n">
        <v>52848</v>
      </c>
    </row>
    <row r="27" spans="1:3">
      <c r="A27" s="4" t="s">
        <v>81</v>
      </c>
      <c r="B27" s="5" t="n">
        <v>18354</v>
      </c>
      <c r="C27" s="5" t="n">
        <v>18966</v>
      </c>
    </row>
    <row r="28" spans="1:3">
      <c r="A28" s="4" t="s">
        <v>82</v>
      </c>
      <c r="B28" s="5" t="n">
        <v>2061259</v>
      </c>
      <c r="C28" s="5" t="n">
        <v>2093646</v>
      </c>
    </row>
    <row r="29" spans="1:3">
      <c r="A29" s="3" t="s">
        <v>83</v>
      </c>
    </row>
    <row r="30" spans="1:3">
      <c r="A30" s="4" t="s">
        <v>84</v>
      </c>
      <c r="B30" s="5" t="n">
        <v>67183</v>
      </c>
      <c r="C30" s="5" t="n">
        <v>67079</v>
      </c>
    </row>
    <row r="31" spans="1:3">
      <c r="A31" s="4" t="s">
        <v>85</v>
      </c>
      <c r="B31" s="5" t="n">
        <v>235694</v>
      </c>
      <c r="C31" s="5" t="n">
        <v>233077</v>
      </c>
    </row>
    <row r="32" spans="1:3">
      <c r="A32" s="4" t="s">
        <v>86</v>
      </c>
      <c r="B32" s="5" t="n">
        <v>-6973</v>
      </c>
      <c r="C32" s="5" t="n">
        <v>157919</v>
      </c>
    </row>
    <row r="33" spans="1:3">
      <c r="A33" s="4" t="s">
        <v>87</v>
      </c>
      <c r="B33" s="5" t="n">
        <v>930028</v>
      </c>
      <c r="C33" s="5" t="n">
        <v>788522</v>
      </c>
    </row>
    <row r="34" spans="1:3">
      <c r="A34" s="4" t="s">
        <v>88</v>
      </c>
      <c r="B34" s="5" t="n">
        <v>8056</v>
      </c>
      <c r="C34" s="5" t="n">
        <v>8640</v>
      </c>
    </row>
    <row r="35" spans="1:3">
      <c r="A35" s="4" t="s">
        <v>89</v>
      </c>
      <c r="B35" s="5" t="n">
        <v>-401055</v>
      </c>
      <c r="C35" s="5" t="n">
        <v>-401639</v>
      </c>
    </row>
    <row r="36" spans="1:3">
      <c r="A36" s="4" t="s">
        <v>90</v>
      </c>
      <c r="B36" s="5" t="n">
        <v>832933</v>
      </c>
      <c r="C36" s="5" t="n">
        <v>853598</v>
      </c>
    </row>
    <row r="37" spans="1:3">
      <c r="A37" s="4" t="s">
        <v>91</v>
      </c>
      <c r="B37" s="7" t="n">
        <v>2894192</v>
      </c>
      <c r="C37" s="7" t="n">
        <v>29472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4</v>
      </c>
      <c r="B1" s="2" t="s">
        <v>1</v>
      </c>
    </row>
    <row r="2" spans="1:3">
      <c r="B2" s="2" t="s">
        <v>2</v>
      </c>
      <c r="C2" s="2" t="s">
        <v>25</v>
      </c>
    </row>
    <row r="3" spans="1:3">
      <c r="A3" s="3" t="s">
        <v>375</v>
      </c>
    </row>
    <row r="4" spans="1:3">
      <c r="A4" s="4" t="s">
        <v>376</v>
      </c>
      <c r="B4" s="7" t="n">
        <v>3019</v>
      </c>
      <c r="C4" s="7" t="n">
        <v>9255</v>
      </c>
    </row>
    <row r="5" spans="1:3">
      <c r="A5" s="4" t="s">
        <v>377</v>
      </c>
      <c r="B5" s="5" t="n">
        <v>-1143</v>
      </c>
      <c r="C5" s="5" t="n">
        <v>-443</v>
      </c>
    </row>
    <row r="6" spans="1:3">
      <c r="A6" s="4" t="s">
        <v>378</v>
      </c>
      <c r="B6" s="5" t="n">
        <v>-581</v>
      </c>
      <c r="C6" s="5" t="n">
        <v>-1179</v>
      </c>
    </row>
    <row r="7" spans="1:3">
      <c r="A7" s="4" t="s">
        <v>379</v>
      </c>
      <c r="B7" s="5" t="n">
        <v>-196</v>
      </c>
      <c r="C7" s="5" t="n">
        <v>-530</v>
      </c>
    </row>
    <row r="8" spans="1:3">
      <c r="A8" s="4" t="s">
        <v>380</v>
      </c>
      <c r="B8" s="5" t="n">
        <v>-139</v>
      </c>
      <c r="C8" s="5" t="n">
        <v>-233</v>
      </c>
    </row>
    <row r="9" spans="1:3">
      <c r="A9" s="4" t="s">
        <v>381</v>
      </c>
      <c r="B9" s="5" t="n">
        <v>1202</v>
      </c>
      <c r="C9" s="5" t="n">
        <v>-255</v>
      </c>
    </row>
    <row r="10" spans="1:3">
      <c r="A10" s="4" t="s">
        <v>42</v>
      </c>
      <c r="B10" s="7" t="n">
        <v>2162</v>
      </c>
      <c r="C10" s="7" t="n">
        <v>6615</v>
      </c>
    </row>
    <row r="11" spans="1:3">
      <c r="A11" s="3" t="s">
        <v>382</v>
      </c>
    </row>
    <row r="12" spans="1:3">
      <c r="A12" s="4" t="s">
        <v>383</v>
      </c>
      <c r="B12" s="4" t="s">
        <v>194</v>
      </c>
      <c r="C12" s="4" t="s">
        <v>195</v>
      </c>
    </row>
    <row r="13" spans="1:3">
      <c r="A13" s="4" t="s">
        <v>377</v>
      </c>
      <c r="B13" s="4" t="s">
        <v>384</v>
      </c>
      <c r="C13" s="4" t="s">
        <v>385</v>
      </c>
    </row>
    <row r="14" spans="1:3">
      <c r="A14" s="4" t="s">
        <v>386</v>
      </c>
      <c r="B14" s="4" t="s">
        <v>387</v>
      </c>
      <c r="C14" s="4" t="s">
        <v>388</v>
      </c>
    </row>
    <row r="15" spans="1:3">
      <c r="A15" s="4" t="s">
        <v>389</v>
      </c>
      <c r="B15" s="4" t="s">
        <v>390</v>
      </c>
      <c r="C15" s="4" t="s">
        <v>391</v>
      </c>
    </row>
    <row r="16" spans="1:3">
      <c r="A16" s="4" t="s">
        <v>392</v>
      </c>
      <c r="B16" s="4" t="s">
        <v>393</v>
      </c>
      <c r="C16" s="4" t="s">
        <v>394</v>
      </c>
    </row>
    <row r="17" spans="1:3">
      <c r="A17" s="4" t="s">
        <v>395</v>
      </c>
      <c r="B17" s="4" t="s">
        <v>396</v>
      </c>
      <c r="C17" s="4" t="s">
        <v>394</v>
      </c>
    </row>
    <row r="18" spans="1:3">
      <c r="A18" s="4" t="s">
        <v>397</v>
      </c>
      <c r="B18" s="4" t="s">
        <v>398</v>
      </c>
      <c r="C18" s="4" t="s">
        <v>399</v>
      </c>
    </row>
    <row r="19" spans="1:3">
      <c r="A19" s="4" t="s">
        <v>31</v>
      </c>
      <c r="B19" s="7" t="n">
        <v>-2677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6"/>
    <col customWidth="1" max="5" min="5" width="16"/>
    <col customWidth="1" max="6" min="6" width="16"/>
    <col customWidth="1" max="7" min="7" width="13"/>
  </cols>
  <sheetData>
    <row r="1" spans="1:7">
      <c r="A1" s="1" t="s">
        <v>400</v>
      </c>
      <c r="B1" s="2" t="s">
        <v>1</v>
      </c>
      <c r="D1" s="2" t="s">
        <v>401</v>
      </c>
      <c r="E1" s="2" t="s">
        <v>402</v>
      </c>
      <c r="F1" s="2" t="s">
        <v>403</v>
      </c>
    </row>
    <row r="2" spans="1:7">
      <c r="B2" s="2" t="s">
        <v>2</v>
      </c>
      <c r="C2" s="2" t="s">
        <v>25</v>
      </c>
      <c r="D2" s="2" t="s">
        <v>2</v>
      </c>
      <c r="E2" s="2" t="s">
        <v>2</v>
      </c>
      <c r="F2" s="2" t="s">
        <v>404</v>
      </c>
      <c r="G2" s="2" t="s">
        <v>405</v>
      </c>
    </row>
    <row r="3" spans="1:7">
      <c r="A3" s="3" t="s">
        <v>406</v>
      </c>
    </row>
    <row r="4" spans="1:7">
      <c r="A4" s="4" t="s">
        <v>407</v>
      </c>
      <c r="B4" s="5" t="n">
        <v>2257015</v>
      </c>
      <c r="C4" s="5" t="n">
        <v>2207110</v>
      </c>
    </row>
    <row r="5" spans="1:7">
      <c r="A5" s="4" t="s">
        <v>408</v>
      </c>
      <c r="B5" s="5" t="n">
        <v>36750</v>
      </c>
      <c r="C5" s="5" t="n">
        <v>23125</v>
      </c>
    </row>
    <row r="6" spans="1:7">
      <c r="A6" s="4" t="s">
        <v>409</v>
      </c>
      <c r="B6" s="5" t="n">
        <v>-147370</v>
      </c>
      <c r="C6" s="5" t="n">
        <v>-32960</v>
      </c>
    </row>
    <row r="7" spans="1:7">
      <c r="A7" s="4" t="s">
        <v>410</v>
      </c>
      <c r="B7" s="5" t="n">
        <v>-4800</v>
      </c>
    </row>
    <row r="8" spans="1:7">
      <c r="A8" s="4" t="s">
        <v>411</v>
      </c>
      <c r="B8" s="5" t="n">
        <v>2141595</v>
      </c>
      <c r="C8" s="5" t="n">
        <v>2197275</v>
      </c>
      <c r="D8" s="5" t="n">
        <v>2141595</v>
      </c>
      <c r="E8" s="5" t="n">
        <v>2141595</v>
      </c>
    </row>
    <row r="9" spans="1:7">
      <c r="A9" s="4" t="s">
        <v>412</v>
      </c>
      <c r="B9" s="5" t="n">
        <v>853835</v>
      </c>
      <c r="C9" s="5" t="n">
        <v>891235</v>
      </c>
      <c r="D9" s="5" t="n">
        <v>853835</v>
      </c>
      <c r="E9" s="5" t="n">
        <v>853835</v>
      </c>
    </row>
    <row r="10" spans="1:7">
      <c r="A10" s="3" t="s">
        <v>413</v>
      </c>
    </row>
    <row r="11" spans="1:7">
      <c r="A11" s="4" t="s">
        <v>414</v>
      </c>
      <c r="B11" s="8" t="n">
        <v>46.8</v>
      </c>
      <c r="C11" s="8" t="n">
        <v>40.9</v>
      </c>
    </row>
    <row r="12" spans="1:7">
      <c r="A12" s="4" t="s">
        <v>415</v>
      </c>
      <c r="B12" s="9" t="n">
        <v>64.42</v>
      </c>
      <c r="C12" s="9" t="n">
        <v>59.77</v>
      </c>
    </row>
    <row r="13" spans="1:7">
      <c r="A13" s="4" t="s">
        <v>416</v>
      </c>
      <c r="B13" s="9" t="n">
        <v>30.01</v>
      </c>
      <c r="C13" s="9" t="n">
        <v>33.05</v>
      </c>
    </row>
    <row r="14" spans="1:7">
      <c r="A14" s="4" t="s">
        <v>417</v>
      </c>
      <c r="B14" s="9" t="n">
        <v>62.55</v>
      </c>
      <c r="C14" s="5" t="n">
        <v>0</v>
      </c>
    </row>
    <row r="15" spans="1:7">
      <c r="A15" s="4" t="s">
        <v>418</v>
      </c>
      <c r="B15" s="9" t="n">
        <v>48.22</v>
      </c>
      <c r="C15" s="9" t="n">
        <v>41.22</v>
      </c>
      <c r="D15" s="8" t="n">
        <v>48.22</v>
      </c>
      <c r="E15" s="8" t="n">
        <v>48.22</v>
      </c>
    </row>
    <row r="16" spans="1:7">
      <c r="A16" s="4" t="s">
        <v>419</v>
      </c>
      <c r="B16" s="8" t="n">
        <v>40.27</v>
      </c>
      <c r="C16" s="8" t="n">
        <v>31.89</v>
      </c>
      <c r="D16" s="8" t="n">
        <v>40.27</v>
      </c>
      <c r="E16" s="8" t="n">
        <v>40.27</v>
      </c>
    </row>
    <row r="17" spans="1:7">
      <c r="A17" s="3" t="s">
        <v>420</v>
      </c>
    </row>
    <row r="18" spans="1:7">
      <c r="A18" s="4" t="s">
        <v>421</v>
      </c>
      <c r="B18" s="4" t="s">
        <v>422</v>
      </c>
      <c r="C18" s="4" t="s">
        <v>423</v>
      </c>
    </row>
    <row r="19" spans="1:7">
      <c r="A19" s="4" t="s">
        <v>424</v>
      </c>
      <c r="B19" s="4" t="s">
        <v>425</v>
      </c>
      <c r="C19" s="4" t="s">
        <v>426</v>
      </c>
    </row>
    <row r="20" spans="1:7">
      <c r="A20" s="3" t="s">
        <v>427</v>
      </c>
    </row>
    <row r="21" spans="1:7">
      <c r="A21" s="4" t="s">
        <v>428</v>
      </c>
      <c r="B21" s="7" t="n">
        <v>5001</v>
      </c>
      <c r="C21" s="7" t="n">
        <v>891</v>
      </c>
    </row>
    <row r="22" spans="1:7">
      <c r="A22" s="4" t="s">
        <v>429</v>
      </c>
      <c r="B22" s="5" t="n">
        <v>32883</v>
      </c>
      <c r="C22" s="5" t="n">
        <v>42954</v>
      </c>
      <c r="D22" s="7" t="n">
        <v>32883</v>
      </c>
      <c r="E22" s="7" t="n">
        <v>32883</v>
      </c>
    </row>
    <row r="23" spans="1:7">
      <c r="A23" s="4" t="s">
        <v>430</v>
      </c>
      <c r="B23" s="7" t="n">
        <v>19834</v>
      </c>
      <c r="C23" s="7" t="n">
        <v>25118</v>
      </c>
      <c r="D23" s="5" t="n">
        <v>19834</v>
      </c>
      <c r="E23" s="5" t="n">
        <v>19834</v>
      </c>
    </row>
    <row r="24" spans="1:7">
      <c r="A24" s="4" t="s">
        <v>431</v>
      </c>
      <c r="B24" s="8" t="n">
        <v>9.16</v>
      </c>
      <c r="C24" s="8" t="n">
        <v>8.49</v>
      </c>
    </row>
    <row r="25" spans="1:7">
      <c r="A25" s="4" t="s">
        <v>432</v>
      </c>
      <c r="B25" s="7" t="n">
        <v>1000</v>
      </c>
      <c r="C25" s="7" t="n">
        <v>900</v>
      </c>
    </row>
    <row r="26" spans="1:7">
      <c r="A26" s="4" t="s">
        <v>433</v>
      </c>
      <c r="B26" s="5" t="n">
        <v>200</v>
      </c>
      <c r="C26" s="7" t="n">
        <v>300</v>
      </c>
    </row>
    <row r="27" spans="1:7">
      <c r="A27" s="4" t="s">
        <v>434</v>
      </c>
      <c r="B27" s="7" t="n">
        <v>5000</v>
      </c>
      <c r="D27" s="5" t="n">
        <v>5000</v>
      </c>
      <c r="E27" s="5" t="n">
        <v>5000</v>
      </c>
    </row>
    <row r="28" spans="1:7">
      <c r="A28" s="3" t="s">
        <v>435</v>
      </c>
    </row>
    <row r="29" spans="1:7">
      <c r="A29" s="4" t="s">
        <v>431</v>
      </c>
      <c r="B29" s="8" t="n">
        <v>9.16</v>
      </c>
      <c r="C29" s="8" t="n">
        <v>8.49</v>
      </c>
    </row>
    <row r="30" spans="1:7">
      <c r="A30" s="4" t="s">
        <v>436</v>
      </c>
      <c r="B30" s="4" t="s">
        <v>437</v>
      </c>
      <c r="C30" s="4" t="s">
        <v>438</v>
      </c>
    </row>
    <row r="31" spans="1:7">
      <c r="A31" s="4" t="s">
        <v>439</v>
      </c>
      <c r="B31" s="4" t="s">
        <v>440</v>
      </c>
      <c r="C31" s="4" t="s">
        <v>441</v>
      </c>
    </row>
    <row r="32" spans="1:7">
      <c r="A32" s="4" t="s">
        <v>442</v>
      </c>
      <c r="B32" s="4" t="s">
        <v>443</v>
      </c>
      <c r="C32" s="4" t="s">
        <v>444</v>
      </c>
    </row>
    <row r="33" spans="1:7">
      <c r="A33" s="4" t="s">
        <v>445</v>
      </c>
      <c r="B33" s="4" t="s">
        <v>446</v>
      </c>
      <c r="C33" s="4" t="s">
        <v>447</v>
      </c>
    </row>
    <row r="34" spans="1:7">
      <c r="A34" s="4" t="s">
        <v>448</v>
      </c>
    </row>
    <row r="35" spans="1:7">
      <c r="A35" s="3" t="s">
        <v>449</v>
      </c>
    </row>
    <row r="36" spans="1:7">
      <c r="A36" s="4" t="s">
        <v>450</v>
      </c>
      <c r="B36" s="4" t="s">
        <v>451</v>
      </c>
    </row>
    <row r="37" spans="1:7">
      <c r="A37" s="4" t="s">
        <v>452</v>
      </c>
      <c r="B37" s="4" t="s">
        <v>453</v>
      </c>
    </row>
    <row r="38" spans="1:7">
      <c r="A38" s="3" t="s">
        <v>427</v>
      </c>
    </row>
    <row r="39" spans="1:7">
      <c r="A39" s="4" t="s">
        <v>432</v>
      </c>
      <c r="B39" s="7" t="n">
        <v>100</v>
      </c>
    </row>
    <row r="40" spans="1:7">
      <c r="A40" s="4" t="s">
        <v>434</v>
      </c>
      <c r="B40" s="7" t="n">
        <v>400</v>
      </c>
      <c r="D40" s="7" t="n">
        <v>400</v>
      </c>
      <c r="E40" s="7" t="n">
        <v>400</v>
      </c>
    </row>
    <row r="41" spans="1:7">
      <c r="A41" s="3" t="s">
        <v>435</v>
      </c>
    </row>
    <row r="42" spans="1:7">
      <c r="A42" s="4" t="s">
        <v>454</v>
      </c>
      <c r="D42" s="5" t="n">
        <v>15450</v>
      </c>
    </row>
    <row r="43" spans="1:7">
      <c r="A43" s="4" t="s">
        <v>455</v>
      </c>
      <c r="B43" s="5" t="n">
        <v>15150</v>
      </c>
      <c r="D43" s="5" t="n">
        <v>15150</v>
      </c>
      <c r="E43" s="5" t="n">
        <v>15150</v>
      </c>
    </row>
    <row r="44" spans="1:7">
      <c r="A44" s="4" t="s">
        <v>456</v>
      </c>
    </row>
    <row r="45" spans="1:7">
      <c r="A45" s="3" t="s">
        <v>449</v>
      </c>
    </row>
    <row r="46" spans="1:7">
      <c r="A46" s="4" t="s">
        <v>450</v>
      </c>
      <c r="B46" s="4" t="s">
        <v>457</v>
      </c>
    </row>
    <row r="47" spans="1:7">
      <c r="A47" s="4" t="s">
        <v>458</v>
      </c>
      <c r="B47" s="4" t="s">
        <v>459</v>
      </c>
    </row>
    <row r="48" spans="1:7">
      <c r="A48" s="4" t="s">
        <v>452</v>
      </c>
      <c r="B48" s="4" t="s">
        <v>453</v>
      </c>
    </row>
    <row r="49" spans="1:7">
      <c r="A49" s="4" t="s">
        <v>460</v>
      </c>
    </row>
    <row r="50" spans="1:7">
      <c r="A50" s="3" t="s">
        <v>449</v>
      </c>
    </row>
    <row r="51" spans="1:7">
      <c r="A51" s="4" t="s">
        <v>461</v>
      </c>
      <c r="G51" s="5" t="n">
        <v>3000000</v>
      </c>
    </row>
    <row r="52" spans="1:7">
      <c r="A52" s="3" t="s">
        <v>406</v>
      </c>
    </row>
    <row r="53" spans="1:7">
      <c r="A53" s="4" t="s">
        <v>408</v>
      </c>
      <c r="G53" s="5" t="n">
        <v>2458059</v>
      </c>
    </row>
    <row r="54" spans="1:7">
      <c r="A54" s="4" t="s">
        <v>462</v>
      </c>
    </row>
    <row r="55" spans="1:7">
      <c r="A55" s="3" t="s">
        <v>449</v>
      </c>
    </row>
    <row r="56" spans="1:7">
      <c r="A56" s="4" t="s">
        <v>461</v>
      </c>
      <c r="F56" s="5" t="n">
        <v>4000000</v>
      </c>
    </row>
    <row r="57" spans="1:7">
      <c r="A57" s="3" t="s">
        <v>406</v>
      </c>
    </row>
    <row r="58" spans="1:7">
      <c r="A58" s="4" t="s">
        <v>408</v>
      </c>
      <c r="F58" s="5" t="n">
        <v>2878000</v>
      </c>
    </row>
    <row r="59" spans="1:7">
      <c r="A59" s="4" t="s">
        <v>463</v>
      </c>
    </row>
    <row r="60" spans="1:7">
      <c r="A60" s="3" t="s">
        <v>449</v>
      </c>
    </row>
    <row r="61" spans="1:7">
      <c r="A61" s="4" t="s">
        <v>461</v>
      </c>
      <c r="B61" s="5" t="n">
        <v>4000000</v>
      </c>
      <c r="D61" s="5" t="n">
        <v>4000000</v>
      </c>
      <c r="E61" s="5" t="n">
        <v>4000000</v>
      </c>
    </row>
    <row r="62" spans="1:7">
      <c r="A62" s="3" t="s">
        <v>406</v>
      </c>
    </row>
    <row r="63" spans="1:7">
      <c r="A63" s="4" t="s">
        <v>408</v>
      </c>
      <c r="B63" s="5" t="n">
        <v>36750</v>
      </c>
      <c r="E63" s="5" t="n">
        <v>1485325</v>
      </c>
    </row>
  </sheetData>
  <mergeCells count="3">
    <mergeCell ref="A1:A2"/>
    <mergeCell ref="B1:C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4</v>
      </c>
      <c r="B1" s="2" t="s">
        <v>1</v>
      </c>
    </row>
    <row r="2" spans="1:3">
      <c r="B2" s="2" t="s">
        <v>2</v>
      </c>
      <c r="C2" s="2" t="s">
        <v>25</v>
      </c>
    </row>
    <row r="3" spans="1:3">
      <c r="A3" s="3" t="s">
        <v>465</v>
      </c>
    </row>
    <row r="4" spans="1:3">
      <c r="A4" s="4" t="s">
        <v>27</v>
      </c>
      <c r="B4" s="7" t="n">
        <v>190027</v>
      </c>
      <c r="C4" s="7" t="n">
        <v>183285</v>
      </c>
    </row>
    <row r="5" spans="1:3">
      <c r="A5" s="4" t="s">
        <v>28</v>
      </c>
      <c r="B5" s="5" t="n">
        <v>14232</v>
      </c>
      <c r="C5" s="5" t="n">
        <v>13005</v>
      </c>
    </row>
    <row r="6" spans="1:3">
      <c r="A6" s="4" t="s">
        <v>29</v>
      </c>
      <c r="B6" s="5" t="n">
        <v>8404</v>
      </c>
      <c r="C6" s="5" t="n">
        <v>624</v>
      </c>
    </row>
    <row r="7" spans="1:3">
      <c r="A7" s="4" t="s">
        <v>31</v>
      </c>
      <c r="B7" s="5" t="n">
        <v>-26772</v>
      </c>
    </row>
    <row r="8" spans="1:3">
      <c r="A8" s="4" t="s">
        <v>32</v>
      </c>
      <c r="B8" s="5" t="n">
        <v>185891</v>
      </c>
      <c r="C8" s="5" t="n">
        <v>196914</v>
      </c>
    </row>
    <row r="9" spans="1:3">
      <c r="A9" s="3" t="s">
        <v>466</v>
      </c>
    </row>
    <row r="10" spans="1:3">
      <c r="A10" s="4" t="s">
        <v>467</v>
      </c>
      <c r="B10" s="5" t="n">
        <v>17487</v>
      </c>
      <c r="C10" s="5" t="n">
        <v>13057</v>
      </c>
    </row>
    <row r="11" spans="1:3">
      <c r="A11" s="4" t="s">
        <v>28</v>
      </c>
      <c r="B11" s="5" t="n">
        <v>14232</v>
      </c>
      <c r="C11" s="5" t="n">
        <v>13005</v>
      </c>
    </row>
    <row r="12" spans="1:3">
      <c r="A12" s="4" t="s">
        <v>29</v>
      </c>
      <c r="B12" s="5" t="n">
        <v>8404</v>
      </c>
      <c r="C12" s="5" t="n">
        <v>624</v>
      </c>
    </row>
    <row r="13" spans="1:3">
      <c r="A13" s="4" t="s">
        <v>31</v>
      </c>
      <c r="B13" s="5" t="n">
        <v>-26772</v>
      </c>
    </row>
    <row r="14" spans="1:3">
      <c r="A14" s="4" t="s">
        <v>468</v>
      </c>
      <c r="B14" s="5" t="n">
        <v>-4139</v>
      </c>
      <c r="C14" s="5" t="n">
        <v>-5181</v>
      </c>
    </row>
    <row r="15" spans="1:3">
      <c r="A15" s="4" t="s">
        <v>39</v>
      </c>
      <c r="B15" s="5" t="n">
        <v>5166</v>
      </c>
      <c r="C15" s="5" t="n">
        <v>4938</v>
      </c>
    </row>
    <row r="16" spans="1:3">
      <c r="A16" s="4" t="s">
        <v>40</v>
      </c>
      <c r="B16" s="5" t="n">
        <v>14378</v>
      </c>
      <c r="C16" s="5" t="n">
        <v>26443</v>
      </c>
    </row>
    <row r="17" spans="1:3">
      <c r="A17" s="4" t="s">
        <v>239</v>
      </c>
      <c r="B17" s="5" t="n">
        <v>2162</v>
      </c>
      <c r="C17" s="5" t="n">
        <v>6615</v>
      </c>
    </row>
    <row r="18" spans="1:3">
      <c r="A18" s="4" t="s">
        <v>43</v>
      </c>
      <c r="B18" s="5" t="n">
        <v>12216</v>
      </c>
      <c r="C18" s="5" t="n">
        <v>19828</v>
      </c>
    </row>
    <row r="19" spans="1:3">
      <c r="A19" s="4" t="s">
        <v>469</v>
      </c>
    </row>
    <row r="20" spans="1:3">
      <c r="A20" s="3" t="s">
        <v>465</v>
      </c>
    </row>
    <row r="21" spans="1:3">
      <c r="A21" s="4" t="s">
        <v>27</v>
      </c>
      <c r="B21" s="5" t="n">
        <v>125850</v>
      </c>
      <c r="C21" s="5" t="n">
        <v>116984</v>
      </c>
    </row>
    <row r="22" spans="1:3">
      <c r="A22" s="3" t="s">
        <v>466</v>
      </c>
    </row>
    <row r="23" spans="1:3">
      <c r="A23" s="4" t="s">
        <v>467</v>
      </c>
      <c r="B23" s="5" t="n">
        <v>1561</v>
      </c>
      <c r="C23" s="5" t="n">
        <v>-6881</v>
      </c>
    </row>
    <row r="24" spans="1:3">
      <c r="A24" s="4" t="s">
        <v>470</v>
      </c>
    </row>
    <row r="25" spans="1:3">
      <c r="A25" s="3" t="s">
        <v>465</v>
      </c>
    </row>
    <row r="26" spans="1:3">
      <c r="A26" s="4" t="s">
        <v>27</v>
      </c>
      <c r="B26" s="5" t="n">
        <v>35182</v>
      </c>
      <c r="C26" s="5" t="n">
        <v>35805</v>
      </c>
    </row>
    <row r="27" spans="1:3">
      <c r="A27" s="3" t="s">
        <v>466</v>
      </c>
    </row>
    <row r="28" spans="1:3">
      <c r="A28" s="4" t="s">
        <v>467</v>
      </c>
      <c r="B28" s="5" t="n">
        <v>5882</v>
      </c>
      <c r="C28" s="5" t="n">
        <v>8804</v>
      </c>
    </row>
    <row r="29" spans="1:3">
      <c r="A29" s="4" t="s">
        <v>471</v>
      </c>
    </row>
    <row r="30" spans="1:3">
      <c r="A30" s="3" t="s">
        <v>465</v>
      </c>
    </row>
    <row r="31" spans="1:3">
      <c r="A31" s="4" t="s">
        <v>27</v>
      </c>
      <c r="B31" s="5" t="n">
        <v>28995</v>
      </c>
      <c r="C31" s="5" t="n">
        <v>30496</v>
      </c>
    </row>
    <row r="32" spans="1:3">
      <c r="A32" s="3" t="s">
        <v>466</v>
      </c>
    </row>
    <row r="33" spans="1:3">
      <c r="A33" s="4" t="s">
        <v>467</v>
      </c>
      <c r="B33" s="7" t="n">
        <v>10044</v>
      </c>
      <c r="C33" s="7" t="n">
        <v>111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25</v>
      </c>
    </row>
    <row r="3" spans="1:3">
      <c r="A3" s="3" t="s">
        <v>473</v>
      </c>
    </row>
    <row r="4" spans="1:3">
      <c r="A4" s="4" t="s">
        <v>27</v>
      </c>
      <c r="B4" s="7" t="n">
        <v>190027</v>
      </c>
      <c r="C4" s="7" t="n">
        <v>183285</v>
      </c>
    </row>
    <row r="5" spans="1:3">
      <c r="A5" s="4" t="s">
        <v>469</v>
      </c>
    </row>
    <row r="6" spans="1:3">
      <c r="A6" s="3" t="s">
        <v>473</v>
      </c>
    </row>
    <row r="7" spans="1:3">
      <c r="A7" s="4" t="s">
        <v>27</v>
      </c>
      <c r="B7" s="5" t="n">
        <v>125850</v>
      </c>
      <c r="C7" s="5" t="n">
        <v>116984</v>
      </c>
    </row>
    <row r="8" spans="1:3">
      <c r="A8" s="4" t="s">
        <v>474</v>
      </c>
    </row>
    <row r="9" spans="1:3">
      <c r="A9" s="3" t="s">
        <v>473</v>
      </c>
    </row>
    <row r="10" spans="1:3">
      <c r="A10" s="4" t="s">
        <v>27</v>
      </c>
      <c r="B10" s="5" t="n">
        <v>29952</v>
      </c>
      <c r="C10" s="5" t="n">
        <v>28577</v>
      </c>
    </row>
    <row r="11" spans="1:3">
      <c r="A11" s="4" t="s">
        <v>475</v>
      </c>
    </row>
    <row r="12" spans="1:3">
      <c r="A12" s="3" t="s">
        <v>473</v>
      </c>
    </row>
    <row r="13" spans="1:3">
      <c r="A13" s="4" t="s">
        <v>27</v>
      </c>
      <c r="B13" s="5" t="n">
        <v>23165</v>
      </c>
      <c r="C13" s="5" t="n">
        <v>21583</v>
      </c>
    </row>
    <row r="14" spans="1:3">
      <c r="A14" s="4" t="s">
        <v>476</v>
      </c>
    </row>
    <row r="15" spans="1:3">
      <c r="A15" s="3" t="s">
        <v>473</v>
      </c>
    </row>
    <row r="16" spans="1:3">
      <c r="A16" s="4" t="s">
        <v>27</v>
      </c>
      <c r="B16" s="5" t="n">
        <v>19823</v>
      </c>
      <c r="C16" s="5" t="n">
        <v>19226</v>
      </c>
    </row>
    <row r="17" spans="1:3">
      <c r="A17" s="4" t="s">
        <v>477</v>
      </c>
    </row>
    <row r="18" spans="1:3">
      <c r="A18" s="3" t="s">
        <v>473</v>
      </c>
    </row>
    <row r="19" spans="1:3">
      <c r="A19" s="4" t="s">
        <v>27</v>
      </c>
      <c r="B19" s="5" t="n">
        <v>19175</v>
      </c>
      <c r="C19" s="5" t="n">
        <v>21101</v>
      </c>
    </row>
    <row r="20" spans="1:3">
      <c r="A20" s="4" t="s">
        <v>478</v>
      </c>
    </row>
    <row r="21" spans="1:3">
      <c r="A21" s="3" t="s">
        <v>473</v>
      </c>
    </row>
    <row r="22" spans="1:3">
      <c r="A22" s="4" t="s">
        <v>27</v>
      </c>
      <c r="B22" s="5" t="n">
        <v>12890</v>
      </c>
      <c r="C22" s="5" t="n">
        <v>12287</v>
      </c>
    </row>
    <row r="23" spans="1:3">
      <c r="A23" s="4" t="s">
        <v>479</v>
      </c>
    </row>
    <row r="24" spans="1:3">
      <c r="A24" s="3" t="s">
        <v>473</v>
      </c>
    </row>
    <row r="25" spans="1:3">
      <c r="A25" s="4" t="s">
        <v>27</v>
      </c>
      <c r="B25" s="5" t="n">
        <v>5052</v>
      </c>
      <c r="C25" s="5" t="n">
        <v>4412</v>
      </c>
    </row>
    <row r="26" spans="1:3">
      <c r="A26" s="4" t="s">
        <v>480</v>
      </c>
    </row>
    <row r="27" spans="1:3">
      <c r="A27" s="3" t="s">
        <v>473</v>
      </c>
    </row>
    <row r="28" spans="1:3">
      <c r="A28" s="4" t="s">
        <v>27</v>
      </c>
      <c r="B28" s="5" t="n">
        <v>4472</v>
      </c>
      <c r="C28" s="5" t="n">
        <v>4291</v>
      </c>
    </row>
    <row r="29" spans="1:3">
      <c r="A29" s="4" t="s">
        <v>481</v>
      </c>
    </row>
    <row r="30" spans="1:3">
      <c r="A30" s="3" t="s">
        <v>473</v>
      </c>
    </row>
    <row r="31" spans="1:3">
      <c r="A31" s="4" t="s">
        <v>27</v>
      </c>
      <c r="B31" s="5" t="n">
        <v>11321</v>
      </c>
      <c r="C31" s="5" t="n">
        <v>5507</v>
      </c>
    </row>
    <row r="32" spans="1:3">
      <c r="A32" s="4" t="s">
        <v>470</v>
      </c>
    </row>
    <row r="33" spans="1:3">
      <c r="A33" s="3" t="s">
        <v>473</v>
      </c>
    </row>
    <row r="34" spans="1:3">
      <c r="A34" s="4" t="s">
        <v>27</v>
      </c>
      <c r="B34" s="5" t="n">
        <v>35182</v>
      </c>
      <c r="C34" s="5" t="n">
        <v>35805</v>
      </c>
    </row>
    <row r="35" spans="1:3">
      <c r="A35" s="4" t="s">
        <v>482</v>
      </c>
    </row>
    <row r="36" spans="1:3">
      <c r="A36" s="3" t="s">
        <v>473</v>
      </c>
    </row>
    <row r="37" spans="1:3">
      <c r="A37" s="4" t="s">
        <v>27</v>
      </c>
      <c r="B37" s="5" t="n">
        <v>16951</v>
      </c>
      <c r="C37" s="5" t="n">
        <v>15718</v>
      </c>
    </row>
    <row r="38" spans="1:3">
      <c r="A38" s="4" t="s">
        <v>483</v>
      </c>
    </row>
    <row r="39" spans="1:3">
      <c r="A39" s="3" t="s">
        <v>473</v>
      </c>
    </row>
    <row r="40" spans="1:3">
      <c r="A40" s="4" t="s">
        <v>27</v>
      </c>
      <c r="B40" s="5" t="n">
        <v>13857</v>
      </c>
      <c r="C40" s="5" t="n">
        <v>12286</v>
      </c>
    </row>
    <row r="41" spans="1:3">
      <c r="A41" s="4" t="s">
        <v>484</v>
      </c>
    </row>
    <row r="42" spans="1:3">
      <c r="A42" s="3" t="s">
        <v>473</v>
      </c>
    </row>
    <row r="43" spans="1:3">
      <c r="A43" s="4" t="s">
        <v>27</v>
      </c>
      <c r="B43" s="5" t="n">
        <v>4142</v>
      </c>
      <c r="C43" s="5" t="n">
        <v>6018</v>
      </c>
    </row>
    <row r="44" spans="1:3">
      <c r="A44" s="4" t="s">
        <v>485</v>
      </c>
    </row>
    <row r="45" spans="1:3">
      <c r="A45" s="3" t="s">
        <v>473</v>
      </c>
    </row>
    <row r="46" spans="1:3">
      <c r="A46" s="4" t="s">
        <v>27</v>
      </c>
      <c r="B46" s="5" t="n">
        <v>12</v>
      </c>
      <c r="C46" s="5" t="n">
        <v>1783</v>
      </c>
    </row>
    <row r="47" spans="1:3">
      <c r="A47" s="4" t="s">
        <v>486</v>
      </c>
    </row>
    <row r="48" spans="1:3">
      <c r="A48" s="3" t="s">
        <v>473</v>
      </c>
    </row>
    <row r="49" spans="1:3">
      <c r="A49" s="4" t="s">
        <v>27</v>
      </c>
      <c r="B49" s="5" t="n">
        <v>220</v>
      </c>
    </row>
    <row r="50" spans="1:3">
      <c r="A50" s="4" t="s">
        <v>471</v>
      </c>
    </row>
    <row r="51" spans="1:3">
      <c r="A51" s="3" t="s">
        <v>473</v>
      </c>
    </row>
    <row r="52" spans="1:3">
      <c r="A52" s="4" t="s">
        <v>27</v>
      </c>
      <c r="B52" s="5" t="n">
        <v>28995</v>
      </c>
      <c r="C52" s="5" t="n">
        <v>30496</v>
      </c>
    </row>
    <row r="53" spans="1:3">
      <c r="A53" s="4" t="s">
        <v>487</v>
      </c>
    </row>
    <row r="54" spans="1:3">
      <c r="A54" s="3" t="s">
        <v>473</v>
      </c>
    </row>
    <row r="55" spans="1:3">
      <c r="A55" s="4" t="s">
        <v>27</v>
      </c>
      <c r="B55" s="5" t="n">
        <v>11642</v>
      </c>
      <c r="C55" s="5" t="n">
        <v>11857</v>
      </c>
    </row>
    <row r="56" spans="1:3">
      <c r="A56" s="4" t="s">
        <v>488</v>
      </c>
    </row>
    <row r="57" spans="1:3">
      <c r="A57" s="3" t="s">
        <v>473</v>
      </c>
    </row>
    <row r="58" spans="1:3">
      <c r="A58" s="4" t="s">
        <v>27</v>
      </c>
      <c r="B58" s="5" t="n">
        <v>6713</v>
      </c>
      <c r="C58" s="5" t="n">
        <v>7143</v>
      </c>
    </row>
    <row r="59" spans="1:3">
      <c r="A59" s="4" t="s">
        <v>489</v>
      </c>
    </row>
    <row r="60" spans="1:3">
      <c r="A60" s="3" t="s">
        <v>473</v>
      </c>
    </row>
    <row r="61" spans="1:3">
      <c r="A61" s="4" t="s">
        <v>27</v>
      </c>
      <c r="B61" s="5" t="n">
        <v>6346</v>
      </c>
      <c r="C61" s="5" t="n">
        <v>7084</v>
      </c>
    </row>
    <row r="62" spans="1:3">
      <c r="A62" s="4" t="s">
        <v>490</v>
      </c>
    </row>
    <row r="63" spans="1:3">
      <c r="A63" s="3" t="s">
        <v>473</v>
      </c>
    </row>
    <row r="64" spans="1:3">
      <c r="A64" s="4" t="s">
        <v>27</v>
      </c>
      <c r="B64" s="7" t="n">
        <v>4294</v>
      </c>
      <c r="C64" s="7" t="n">
        <v>44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v>
      </c>
      <c r="B1" s="2" t="s">
        <v>2</v>
      </c>
      <c r="C1" s="2" t="s">
        <v>55</v>
      </c>
    </row>
    <row r="2" spans="1:3">
      <c r="A2" s="3" t="s">
        <v>93</v>
      </c>
    </row>
    <row r="3" spans="1:3">
      <c r="A3" s="4" t="s">
        <v>94</v>
      </c>
      <c r="B3" s="7" t="n">
        <v>1661490</v>
      </c>
      <c r="C3" s="7" t="n">
        <v>1646411</v>
      </c>
    </row>
    <row r="4" spans="1:3">
      <c r="A4" s="4" t="s">
        <v>95</v>
      </c>
      <c r="B4" s="5" t="n">
        <v>186520</v>
      </c>
      <c r="C4" s="5" t="n">
        <v>182002</v>
      </c>
    </row>
    <row r="5" spans="1:3">
      <c r="A5" s="4" t="s">
        <v>96</v>
      </c>
      <c r="B5" s="5" t="n">
        <v>16984</v>
      </c>
      <c r="C5" s="5" t="n">
        <v>16935</v>
      </c>
    </row>
    <row r="6" spans="1:3">
      <c r="A6" s="4" t="s">
        <v>97</v>
      </c>
      <c r="B6" s="5" t="n">
        <v>9945</v>
      </c>
      <c r="C6" s="5" t="n">
        <v>10014</v>
      </c>
    </row>
    <row r="7" spans="1:3">
      <c r="A7" s="4" t="s">
        <v>98</v>
      </c>
      <c r="B7" s="7" t="n">
        <v>49350</v>
      </c>
      <c r="C7" s="7" t="n">
        <v>47676</v>
      </c>
    </row>
    <row r="8" spans="1:3">
      <c r="A8" s="4" t="s">
        <v>99</v>
      </c>
      <c r="B8" s="7" t="n">
        <v>1</v>
      </c>
      <c r="C8" s="7" t="n">
        <v>1</v>
      </c>
    </row>
    <row r="9" spans="1:3">
      <c r="A9" s="4" t="s">
        <v>100</v>
      </c>
      <c r="B9" s="5" t="n">
        <v>100000000</v>
      </c>
      <c r="C9" s="5" t="n">
        <v>100000000</v>
      </c>
    </row>
    <row r="10" spans="1:3">
      <c r="A10" s="4" t="s">
        <v>101</v>
      </c>
      <c r="B10" s="5" t="n">
        <v>67183340</v>
      </c>
      <c r="C10" s="5" t="n">
        <v>67078569</v>
      </c>
    </row>
    <row r="11" spans="1:3">
      <c r="A11" s="4" t="s">
        <v>102</v>
      </c>
      <c r="B11" s="5" t="n">
        <v>44253126</v>
      </c>
      <c r="C11" s="5" t="n">
        <v>44148355</v>
      </c>
    </row>
    <row r="12" spans="1:3">
      <c r="A12" s="4" t="s">
        <v>103</v>
      </c>
      <c r="B12" s="5" t="n">
        <v>22930214</v>
      </c>
      <c r="C12" s="5" t="n">
        <v>229302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04</v>
      </c>
      <c r="B1" s="2" t="s">
        <v>1</v>
      </c>
    </row>
    <row r="2" spans="1:3">
      <c r="B2" s="2" t="s">
        <v>2</v>
      </c>
      <c r="C2" s="2" t="s">
        <v>25</v>
      </c>
    </row>
    <row r="3" spans="1:3">
      <c r="A3" s="3" t="s">
        <v>105</v>
      </c>
    </row>
    <row r="4" spans="1:3">
      <c r="A4" s="4" t="s">
        <v>106</v>
      </c>
      <c r="B4" s="7" t="n">
        <v>15393</v>
      </c>
      <c r="C4" s="7" t="n">
        <v>11265</v>
      </c>
    </row>
    <row r="5" spans="1:3">
      <c r="A5" s="3" t="s">
        <v>107</v>
      </c>
    </row>
    <row r="6" spans="1:3">
      <c r="A6" s="4" t="s">
        <v>108</v>
      </c>
      <c r="B6" s="5" t="n">
        <v>-177324</v>
      </c>
      <c r="C6" s="5" t="n">
        <v>-88910</v>
      </c>
    </row>
    <row r="7" spans="1:3">
      <c r="A7" s="4" t="s">
        <v>109</v>
      </c>
      <c r="B7" s="5" t="n">
        <v>123869</v>
      </c>
      <c r="C7" s="5" t="n">
        <v>67667</v>
      </c>
    </row>
    <row r="8" spans="1:3">
      <c r="A8" s="4" t="s">
        <v>110</v>
      </c>
      <c r="B8" s="5" t="n">
        <v>41337</v>
      </c>
      <c r="C8" s="5" t="n">
        <v>33880</v>
      </c>
    </row>
    <row r="9" spans="1:3">
      <c r="A9" s="4" t="s">
        <v>111</v>
      </c>
      <c r="B9" s="5" t="n">
        <v>9980</v>
      </c>
      <c r="C9" s="5" t="n">
        <v>-3435</v>
      </c>
    </row>
    <row r="10" spans="1:3">
      <c r="A10" s="4" t="s">
        <v>112</v>
      </c>
      <c r="B10" s="5" t="n">
        <v>-2065</v>
      </c>
      <c r="C10" s="5" t="n">
        <v>-3298</v>
      </c>
    </row>
    <row r="11" spans="1:3">
      <c r="A11" s="4" t="s">
        <v>113</v>
      </c>
      <c r="B11" s="5" t="n">
        <v>35</v>
      </c>
    </row>
    <row r="12" spans="1:3">
      <c r="A12" s="4" t="s">
        <v>114</v>
      </c>
      <c r="B12" s="5" t="n">
        <v>-4168</v>
      </c>
      <c r="C12" s="5" t="n">
        <v>5904</v>
      </c>
    </row>
    <row r="13" spans="1:3">
      <c r="A13" s="3" t="s">
        <v>115</v>
      </c>
    </row>
    <row r="14" spans="1:3">
      <c r="A14" s="4" t="s">
        <v>116</v>
      </c>
      <c r="B14" s="5" t="n">
        <v>-9290</v>
      </c>
      <c r="C14" s="5" t="n">
        <v>-8793</v>
      </c>
    </row>
    <row r="15" spans="1:3">
      <c r="A15" s="4" t="s">
        <v>117</v>
      </c>
      <c r="B15" s="5" t="n">
        <v>2721</v>
      </c>
      <c r="C15" s="5" t="n">
        <v>1499</v>
      </c>
    </row>
    <row r="16" spans="1:3">
      <c r="A16" s="4" t="s">
        <v>118</v>
      </c>
      <c r="B16" s="5" t="n">
        <v>-6569</v>
      </c>
      <c r="C16" s="5" t="n">
        <v>-7294</v>
      </c>
    </row>
    <row r="17" spans="1:3">
      <c r="A17" s="4" t="s">
        <v>119</v>
      </c>
      <c r="B17" s="5" t="n">
        <v>4656</v>
      </c>
      <c r="C17" s="5" t="n">
        <v>9875</v>
      </c>
    </row>
    <row r="18" spans="1:3">
      <c r="A18" s="4" t="s">
        <v>120</v>
      </c>
      <c r="B18" s="5" t="n">
        <v>24271</v>
      </c>
      <c r="C18" s="5" t="n">
        <v>18269</v>
      </c>
    </row>
    <row r="19" spans="1:3">
      <c r="A19" s="4" t="s">
        <v>121</v>
      </c>
      <c r="B19" s="7" t="n">
        <v>28927</v>
      </c>
      <c r="C19" s="7" t="n">
        <v>281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24</v>
      </c>
      <c r="B1" s="2" t="s">
        <v>1</v>
      </c>
    </row>
    <row r="2" spans="1:2">
      <c r="B2" s="2" t="s">
        <v>2</v>
      </c>
    </row>
    <row r="3" spans="1:2">
      <c r="A3" s="3" t="s">
        <v>124</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1:03:06Z</dcterms:created>
  <dcterms:modified xmlns:dcterms="http://purl.org/dc/terms/" xmlns:xsi="http://www.w3.org/2001/XMLSchema-instance" xsi:type="dcterms:W3CDTF">2018-04-25T11:03:06Z</dcterms:modified>
</cp:coreProperties>
</file>